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Goodwill and Intangible Assets," sheetId="11" state="visible" r:id="rId11"/>
    <sheet xmlns:r="http://schemas.openxmlformats.org/officeDocument/2006/relationships" name="Revenue" sheetId="12" state="visible" r:id="rId12"/>
    <sheet xmlns:r="http://schemas.openxmlformats.org/officeDocument/2006/relationships" name="Net Income per Common Share" sheetId="13" state="visible" r:id="rId13"/>
    <sheet xmlns:r="http://schemas.openxmlformats.org/officeDocument/2006/relationships" name="Commitments and Contingencies" sheetId="14" state="visible" r:id="rId14"/>
    <sheet xmlns:r="http://schemas.openxmlformats.org/officeDocument/2006/relationships" name="Capitalization" sheetId="15" state="visible" r:id="rId15"/>
    <sheet xmlns:r="http://schemas.openxmlformats.org/officeDocument/2006/relationships" name="Stock Plans" sheetId="16" state="visible" r:id="rId16"/>
    <sheet xmlns:r="http://schemas.openxmlformats.org/officeDocument/2006/relationships" name="Income Taxes" sheetId="17" state="visible" r:id="rId17"/>
    <sheet xmlns:r="http://schemas.openxmlformats.org/officeDocument/2006/relationships" name="Restructuring"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 (Tables)" sheetId="23" state="visible" r:id="rId23"/>
    <sheet xmlns:r="http://schemas.openxmlformats.org/officeDocument/2006/relationships" name="Goodwill and Intangible Asset_2" sheetId="24" state="visible" r:id="rId24"/>
    <sheet xmlns:r="http://schemas.openxmlformats.org/officeDocument/2006/relationships" name="Revenue (Tables)" sheetId="25" state="visible" r:id="rId25"/>
    <sheet xmlns:r="http://schemas.openxmlformats.org/officeDocument/2006/relationships" name="Stock Plans (Tables)" sheetId="26" state="visible" r:id="rId26"/>
    <sheet xmlns:r="http://schemas.openxmlformats.org/officeDocument/2006/relationships" name="Restructuring (Tables)" sheetId="27" state="visible" r:id="rId27"/>
    <sheet xmlns:r="http://schemas.openxmlformats.org/officeDocument/2006/relationships" name="Lease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Business Combination - Addition" sheetId="33" state="visible" r:id="rId33"/>
    <sheet xmlns:r="http://schemas.openxmlformats.org/officeDocument/2006/relationships" name="Business Combination - Summariz" sheetId="34" state="visible" r:id="rId34"/>
    <sheet xmlns:r="http://schemas.openxmlformats.org/officeDocument/2006/relationships" name="Business Combination - Actual a"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Revenue  - Additional Informati" sheetId="39" state="visible" r:id="rId39"/>
    <sheet xmlns:r="http://schemas.openxmlformats.org/officeDocument/2006/relationships" name="Revenue  - Performance Obligati" sheetId="40" state="visible" r:id="rId40"/>
    <sheet xmlns:r="http://schemas.openxmlformats.org/officeDocument/2006/relationships" name="Revenue  - Disaggregation of Re" sheetId="41" state="visible" r:id="rId41"/>
    <sheet xmlns:r="http://schemas.openxmlformats.org/officeDocument/2006/relationships" name="Revenue  - Opening and Closing " sheetId="42" state="visible" r:id="rId42"/>
    <sheet xmlns:r="http://schemas.openxmlformats.org/officeDocument/2006/relationships" name="Net Income per Common Share  - " sheetId="43" state="visible" r:id="rId43"/>
    <sheet xmlns:r="http://schemas.openxmlformats.org/officeDocument/2006/relationships" name="Capitalization  - Additional In" sheetId="44" state="visible" r:id="rId44"/>
    <sheet xmlns:r="http://schemas.openxmlformats.org/officeDocument/2006/relationships" name="Stock Plans  - Stock-Based Comp" sheetId="45" state="visible" r:id="rId45"/>
    <sheet xmlns:r="http://schemas.openxmlformats.org/officeDocument/2006/relationships" name="Stock Plans  - Additional Infor" sheetId="46" state="visible" r:id="rId46"/>
    <sheet xmlns:r="http://schemas.openxmlformats.org/officeDocument/2006/relationships" name="Stock Plans  - Stock Option Act" sheetId="47" state="visible" r:id="rId47"/>
    <sheet xmlns:r="http://schemas.openxmlformats.org/officeDocument/2006/relationships" name="Stock Plans  - Restricted Stock" sheetId="48" state="visible" r:id="rId48"/>
    <sheet xmlns:r="http://schemas.openxmlformats.org/officeDocument/2006/relationships" name="Stock Plans  - Restricted Sto_2" sheetId="49" state="visible" r:id="rId49"/>
    <sheet xmlns:r="http://schemas.openxmlformats.org/officeDocument/2006/relationships" name="Stock Plans  - Performance-base" sheetId="50" state="visible" r:id="rId50"/>
    <sheet xmlns:r="http://schemas.openxmlformats.org/officeDocument/2006/relationships" name="Income Taxes  - Additional Info" sheetId="51" state="visible" r:id="rId51"/>
    <sheet xmlns:r="http://schemas.openxmlformats.org/officeDocument/2006/relationships" name="Restructuring  - Additional Inf" sheetId="52" state="visible" r:id="rId52"/>
    <sheet xmlns:r="http://schemas.openxmlformats.org/officeDocument/2006/relationships" name="Restructuring  - Activity in Re" sheetId="53" state="visible" r:id="rId53"/>
    <sheet xmlns:r="http://schemas.openxmlformats.org/officeDocument/2006/relationships" name="Leases  - Net Lease Costs Recog" sheetId="54" state="visible" r:id="rId54"/>
    <sheet xmlns:r="http://schemas.openxmlformats.org/officeDocument/2006/relationships" name="Leases  - Maturities of Lease L" sheetId="55" state="visible" r:id="rId55"/>
    <sheet xmlns:r="http://schemas.openxmlformats.org/officeDocument/2006/relationships" name="Leases  - Additional Informatio" sheetId="56" state="visible" r:id="rId56"/>
    <sheet xmlns:r="http://schemas.openxmlformats.org/officeDocument/2006/relationships" name="Subsequent Events  - Additional" sheetId="57" state="visible" r:id="rId57"/>
  </sheets>
  <definedNames/>
  <calcPr calcId="124519" fullCalcOnLoad="1"/>
</workbook>
</file>

<file path=xl/sharedStrings.xml><?xml version="1.0" encoding="utf-8"?>
<sst xmlns="http://schemas.openxmlformats.org/spreadsheetml/2006/main" uniqueCount="509">
  <si>
    <t>Cover Page - shares</t>
  </si>
  <si>
    <t>9 Months Ended</t>
  </si>
  <si>
    <t>Dec. 31, 2019</t>
  </si>
  <si>
    <t>Jan. 30, 2020</t>
  </si>
  <si>
    <t>Cover page.</t>
  </si>
  <si>
    <t>Document Type</t>
  </si>
  <si>
    <t>10-Q</t>
  </si>
  <si>
    <t>Document Quarterly Report</t>
  </si>
  <si>
    <t>true</t>
  </si>
  <si>
    <t>Document Period End Date</t>
  </si>
  <si>
    <t>Dec. 31,
		2019</t>
  </si>
  <si>
    <t>Document Transition Report</t>
  </si>
  <si>
    <t>false</t>
  </si>
  <si>
    <t>Entity File Number</t>
  </si>
  <si>
    <t>1-33026</t>
  </si>
  <si>
    <t>Entity Registrant Name</t>
  </si>
  <si>
    <t>Commvault Systems, Inc.</t>
  </si>
  <si>
    <t>Entity Incorporation, State or Country Code</t>
  </si>
  <si>
    <t>DE</t>
  </si>
  <si>
    <t>Entity Tax Identification Number</t>
  </si>
  <si>
    <t>22-3447504</t>
  </si>
  <si>
    <t>Entity Address, Address Line One</t>
  </si>
  <si>
    <t>1 Commvault Way</t>
  </si>
  <si>
    <t>Entity Address, City or Town</t>
  </si>
  <si>
    <t>Tinton Falls</t>
  </si>
  <si>
    <t>Entity Address, State or Province</t>
  </si>
  <si>
    <t>NJ</t>
  </si>
  <si>
    <t>Entity Address, Postal Zip Code</t>
  </si>
  <si>
    <t>07724</t>
  </si>
  <si>
    <t>City Area Code</t>
  </si>
  <si>
    <t>732</t>
  </si>
  <si>
    <t>Local Phone Number</t>
  </si>
  <si>
    <t>870-4000</t>
  </si>
  <si>
    <t>Title of 12(b) Security</t>
  </si>
  <si>
    <t>Common Stock</t>
  </si>
  <si>
    <t>Trading Symbol</t>
  </si>
  <si>
    <t>CVL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69561</t>
  </si>
  <si>
    <t>Current Fiscal Year End Date</t>
  </si>
  <si>
    <t>--03-31</t>
  </si>
  <si>
    <t>Document Fiscal Year Focus</t>
  </si>
  <si>
    <t>2020</t>
  </si>
  <si>
    <t>Document Fiscal Period Focus</t>
  </si>
  <si>
    <t>Q3</t>
  </si>
  <si>
    <t>Amendment Flag</t>
  </si>
  <si>
    <t>Consolidated Balance Sheets - USD ($) $ in Thousands</t>
  </si>
  <si>
    <t>Mar. 31, 2019</t>
  </si>
  <si>
    <t>Current assets:</t>
  </si>
  <si>
    <t>Cash and cash equivalents</t>
  </si>
  <si>
    <t>Restricted cash</t>
  </si>
  <si>
    <t>Short-term investments</t>
  </si>
  <si>
    <t>Trade accounts receivable</t>
  </si>
  <si>
    <t>Other current assets</t>
  </si>
  <si>
    <t>Total current assets</t>
  </si>
  <si>
    <t>Property and equipment, net</t>
  </si>
  <si>
    <t>Operating lease assets</t>
  </si>
  <si>
    <t>Deferred commissions cost</t>
  </si>
  <si>
    <t>Intangible assets, net</t>
  </si>
  <si>
    <t>Goodwill</t>
  </si>
  <si>
    <t>Other assets</t>
  </si>
  <si>
    <t>Total assets</t>
  </si>
  <si>
    <t>Current liabilities:</t>
  </si>
  <si>
    <t>Accounts payable</t>
  </si>
  <si>
    <t>Accrued liabilities</t>
  </si>
  <si>
    <t>Current portion of operating lease liabilities</t>
  </si>
  <si>
    <t>Deferred revenue</t>
  </si>
  <si>
    <t>Total current liabilities</t>
  </si>
  <si>
    <t>Deferred revenue, less current portion</t>
  </si>
  <si>
    <t>Deferred tax liabilities, net</t>
  </si>
  <si>
    <t>Long-term operating lease liabilities</t>
  </si>
  <si>
    <t>Other liabilities</t>
  </si>
  <si>
    <t>Commitments and contingencies</t>
  </si>
  <si>
    <t xml:space="preserve"> </t>
  </si>
  <si>
    <t>Stockholders’ equity:</t>
  </si>
  <si>
    <t>Preferred stock, $0.01 par value: 50,000 shares authorized, no shares issued and outstanding</t>
  </si>
  <si>
    <t>Common stock, $0.01 par value: 250,000 shares authorized, 46,497 shares and 45,582 shares issued and outstanding at December 31, 2019 and March 31, 2019,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Dec. 31, 2018</t>
  </si>
  <si>
    <t>Revenues:</t>
  </si>
  <si>
    <t>Total revenues</t>
  </si>
  <si>
    <t>Cost of revenues:</t>
  </si>
  <si>
    <t>Total cost of revenues</t>
  </si>
  <si>
    <t>Gross margin</t>
  </si>
  <si>
    <t>Operating expenses:</t>
  </si>
  <si>
    <t>Sales and marketing</t>
  </si>
  <si>
    <t>Research and development</t>
  </si>
  <si>
    <t>General and administrative</t>
  </si>
  <si>
    <t>Restructuring</t>
  </si>
  <si>
    <t>Depreciation and amortization</t>
  </si>
  <si>
    <t>Total operating expenses</t>
  </si>
  <si>
    <t>Income (loss) from operations</t>
  </si>
  <si>
    <t>Interest income</t>
  </si>
  <si>
    <t>Income (loss) before income taxes</t>
  </si>
  <si>
    <t>Income tax expense (benefit)</t>
  </si>
  <si>
    <t>Net income (loss)</t>
  </si>
  <si>
    <t>Net income (loss) per common share:</t>
  </si>
  <si>
    <t>Basic (in dollars per share)</t>
  </si>
  <si>
    <t>Diluted (in dollars per share)</t>
  </si>
  <si>
    <t>Weighted average common shares outstanding:</t>
  </si>
  <si>
    <t>Basic (in shares)</t>
  </si>
  <si>
    <t>Diluted (in shares)</t>
  </si>
  <si>
    <t>Software and products</t>
  </si>
  <si>
    <t>Services</t>
  </si>
  <si>
    <t>Consolidated Statements of Comprehensive Income (Loss) - USD ($) $ in Thousands</t>
  </si>
  <si>
    <t>Statement of Comprehensive Income [Abstract]</t>
  </si>
  <si>
    <t>Other comprehensive loss:</t>
  </si>
  <si>
    <t>Foreign currency translation adjustment</t>
  </si>
  <si>
    <t>Comprehensive income (loss)</t>
  </si>
  <si>
    <t>Consolidated Statements of Stockholders' Equity - USD ($) shares in Thousands, $ in Thousands</t>
  </si>
  <si>
    <t>Total</t>
  </si>
  <si>
    <t>Additional Paid – In Capital</t>
  </si>
  <si>
    <t>Accumulated Deficit</t>
  </si>
  <si>
    <t>Accumulated Other Comprehensive Loss</t>
  </si>
  <si>
    <t>Beginning balance (in shares) at Mar. 31, 2018</t>
  </si>
  <si>
    <t>Beginning balance at Mar. 31, 2018</t>
  </si>
  <si>
    <t>Increase (Decrease) in Stockholders' Equity [Roll Forward]</t>
  </si>
  <si>
    <t>Stock-based compensation</t>
  </si>
  <si>
    <t>Share issuances related to stock-based compensation (in shares)</t>
  </si>
  <si>
    <t>Share issuances related to stock-based compensation</t>
  </si>
  <si>
    <t>Repurchase of common stock (in shares)</t>
  </si>
  <si>
    <t>Repurchase of common stock</t>
  </si>
  <si>
    <t>Other comprehensive income (loss)</t>
  </si>
  <si>
    <t>Ending balance (in shares) at Dec. 31, 2018</t>
  </si>
  <si>
    <t>Ending balance at Dec. 31, 2018</t>
  </si>
  <si>
    <t>Beginning balance (in shares) at Sep. 30, 2018</t>
  </si>
  <si>
    <t>Beginning balance at Sep. 30, 2018</t>
  </si>
  <si>
    <t>Beginning balance (in shares) at Mar. 31, 2019</t>
  </si>
  <si>
    <t>Beginning balance at Mar. 31, 2019</t>
  </si>
  <si>
    <t>Share issuances related to business combinations</t>
  </si>
  <si>
    <t>Ending balance (in shares) at Dec. 31, 2019</t>
  </si>
  <si>
    <t>Ending balance at Dec. 31, 2019</t>
  </si>
  <si>
    <t>Beginning balance (in shares) at Sep. 30, 2019</t>
  </si>
  <si>
    <t>Beginning balance at Sep. 30, 2019</t>
  </si>
  <si>
    <t>Consolidated Statements of Cash Flows - USD ($) $ in Thousands</t>
  </si>
  <si>
    <t>Cash flows from operating activities</t>
  </si>
  <si>
    <t>Net Income (loss)</t>
  </si>
  <si>
    <t>Adjustments to reconcile net income (loss) to net cash provided by operating activities:</t>
  </si>
  <si>
    <t>Noncash stock-based compensation</t>
  </si>
  <si>
    <t>Deferred income taxes</t>
  </si>
  <si>
    <t>Amortization of deferred commissions cost</t>
  </si>
  <si>
    <t>Impairment of operating lease assets</t>
  </si>
  <si>
    <t>Changes in operating assets and liabilities:</t>
  </si>
  <si>
    <t>Operating lease assets and liabilities, net</t>
  </si>
  <si>
    <t>Other current assets and Other assets</t>
  </si>
  <si>
    <t>Net cash provided by operating activities</t>
  </si>
  <si>
    <t>Cash flows from investing activities</t>
  </si>
  <si>
    <t>Purchase of short-term investments</t>
  </si>
  <si>
    <t>Proceeds from maturity of short-term investments</t>
  </si>
  <si>
    <t>Purchase of property and equipment</t>
  </si>
  <si>
    <t>Business combination, net of cash acquired</t>
  </si>
  <si>
    <t>Net cash used in investing activities</t>
  </si>
  <si>
    <t>Cash flows from financing activities</t>
  </si>
  <si>
    <t>Proceeds from stock-based compensation plans</t>
  </si>
  <si>
    <t>Net cash used in financing activities</t>
  </si>
  <si>
    <t>Effects of exchange rate — changes in cash</t>
  </si>
  <si>
    <t>Net decrease in cash, cash equivalents and restricted cash</t>
  </si>
  <si>
    <t>Cash, cash equivalents and restricted cash at beginning of period</t>
  </si>
  <si>
    <t>Cash, cash equivalents and restricted cash at end of period</t>
  </si>
  <si>
    <t>Basis of Presentation</t>
  </si>
  <si>
    <t>Accounting Policies [Abstract]</t>
  </si>
  <si>
    <t>Basis of Presentation The consolidated financial statements of Commvault Systems, Inc. and its subsidiaries ("Commvault" or the "Company") as of December 31, 2019 and for the three and nine months ended December 31, 2019 and 2018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the Company’s Annual Report on Form 10-K for fiscal 2019 . The results reported in these financial statements should not necessarily be taken as indicative of results that may be expected for the entire fiscal year. 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income taxes and related reserves, stock-based compensation and accounting for research and development costs. Actual results could differ from those estimates.</t>
  </si>
  <si>
    <t>Summary of Significant Accounting Policies</t>
  </si>
  <si>
    <t>Summary of Significant Accounting Policies Correction of an Immaterial Error in Previously Issued Financial Statements Subsequent to the issuance of the financial statements for the year ended March 31, 2018 and for the interim periods in fiscal 2019, the Company concluded that the Consolidated Statement of Operations contained an immaterial error related to the classification of legal fees related to intellectual property as Research and development expenses and not General and administrative expenses. These immaterial errors have been corrected for the comparative period shown by reclassifying $911 and $2,466 from Research and development expense to General and administrative expense for the three and nine months ended December 31, 2018 . This immaterial error did not have any impact on our financial position, net loss or cash flow. Recently Issued Accounting Standards Leases In February 2016, the Financial Accounting Standards Board (“FASB”) issued accounting standards update (“ASU”) No. 2016-02, Leases. Under the new guidance, the Company is required to recognize a lease liability and a right-of-use asset for leases. The Company adopted the new guidance on April 1, 2019 using the optional transition method, which allows for the prospective application of the standard, and as a result, the Company did not record an adjustment to retained earnings. In addition, the Company elected the package of practical expedients, for all of its leases, permitted under the transition guidance within the standard, which allowed the Company to carry forward its historical lease classification, to not reassess prior conclusions related to initial direct costs and to not reassess whether any expired or existing contracts are or contain leases. The Company also elected the lessee practical expedient to combine lease and non-lease components for new leases and modified leases. The Company also made an accounting policy election in accordance with the new standard to apply accounting similar to ASC 840 to short-term leases, which are defined as leases that have a term of twelve months or less. The new guidance does not have any impact on the Consolidated Statement of Operations or Consolidated Statement of Cash Flows. Credit Losses on Financial Instruments In June 2016, the FASB issued ASU 2016-13 “Financial Instruments-Credit Losses (Topic 326): Measurement of Credit Losses on Financial Instruments” (ASU 2016-13).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The amendments of this ASU are effective for the Company's fiscal 2021. The Company does not expect the adoption of ASU 2016-13 will have a material impact the financial statements. There have been no other additional significant changes in the Company’s accounting policies during the nine months ended December 31, 2019 as compared to the significant accounting policies described in its Annual Report on Form 10-K for the year ended March 31, 2019 and to the changes disclosed above. Concentration of Credit Risk The Company grants credit to customers in a wide variety of industries worldwide and generally does not require collateral. Credit losses relating to these customers have been minimal. Sales through the Company’s distribution agreement with Arrow Enterprise Computing Solutions, Inc. (“Arrow”) totaled 37% of total revenues for both the nine months ended December 31, 2019 and 2018 . Arrow accounted for approximately 32% of total accounts receivable as of December 31, 2019 and 38% of total accounts receivable as of March 31, 2019 . Sales through the Company's original manufacturing agreement with Hitachi Vantara (formerly Hitachi Data Systems) ("Hitachi") accounted for 11% of total accounts receivables as of December 31, 2019 . Fair Value of Financial Instruments The carrying amounts of the Company’s cash, cash equivalents and restricted cash, accounts receivable, and accounts payable approximate their fair values due to the short-term maturity of these instruments. The Company’s cash equivalents balance consists primarily of money market funds. The Company’s short-term investments balance consists of U.S. Treasury Bills with maturities of one year or less. The Company accounts for its short-term investments as held to maturity. The contingent consideration liability associated with the Hedvig acquisition as discussed further in Note 3 of the unaudited consolidated financial statements was valued based on a probability weighted-average approach. The following table summarizes the composition of the Company’s financial assets measured at fair value at December 31, 2019 and March 31, 2019 : December 31, 2019 Level 1 Level 2 Level 3 Total Assets: Cash equivalents $ 34,800 — — $ 34,800 Short-term investments $ — 66,262 — $ 66,262 Total assets $ 34,800 $ 66,262 — $ 101,062 Liabilities: Contingent consideration $ — $ — $ (4,000 ) $ (4,000 ) March 31, 2019 Level 1 Level 2 Level 3 Total Assets: Cash equivalents $ 102,702 — — $ 102,702 Short-term investments $ — 131,937 — $ 131,937 Total assets $ 102,702 $ 131,937 — $ 234,639 Goodwill and Intangible Assets Goodwill is recorded when the consideration paid for an acquisition exceeds the fair value of net tangible and intangible assets acquired. The carrying value of goodwill is tested for impairment on an annual basis on January 1, or more often if an event occurs or circumstances change that would more likely than not reduce the fair value of its carrying amount. For the purpose of impairment testing, the Company has a single reporting unit. The impairment test consists of comparing the fair value with its carrying amount that includes goodwill. If the carrying amount of goodwill exceeds the fair value of goodwill, an impairment loss would be recognized to reduce the carrying amount to its fair value. Purchased intangible assets with finite lives are valued using the income method and are amortized on a straight-line basis over their economic lives of five years for developed technology and two years for customer relationships as the Company believes this method most closely reflects the pattern in which the economic benefits of the assets will be consumed. Impairment losses are recognized if the carrying amount of an intangible is both not recoverable and exceeds its fair value.</t>
  </si>
  <si>
    <t>Business Combination</t>
  </si>
  <si>
    <t>Business Combinations [Abstract]</t>
  </si>
  <si>
    <t>Business Combination On October 1, 2019, the Company completed the acquisition of Hedvig Inc., a Delaware corporation, (“Hedvig”), for a purchase price of $163,205 , which consisted of $157,589 of cash (exclusive of $4,000 of contingent consideration), and $1,616 of restricted stock units. The Company also entered into compensation arrangements with the employees of Hedvig. This included the issuance of restricted stock units that vest over the next three years (a portion of which is allocated to the purchase price). Refer to Note 8 of the unaudited consolidated financial statements for further discussion on stock awards. Additionally, certain Hedvig shareholders will receive cash payments totaling $14,100 over the course of the 30 months following the date of acquisition, contingent on their continued employment with the Company. While these payments are proportionate to these shareholders' ownership of Hedvig, under US GAAP they are accounted for as compensation expense over the course of the 30 month service period, and not included in the purchase price. The following table summarizes the purchase price and preliminary purchase price allocation made as of the date of acquisition: Purchase price allocation: Cash paid at closing $ 157,589 Fair value of restricted stock units included in purchase price 1,616 Fair value of contingent consideration 4,000 Total purchase price $ 163,205 Assets acquired and liabilities assumed: Cash $ 94 Trade accounts receivable 1,074 Other current assets 104 Property and equipment 202 Intangible assets 52,000 Other assets 682 Accounts payable and accrued liabilities (1,060 ) Deferred revenue (2,231 ) Operating lease liability, net of operating lease assets (11 ) Deferred tax liability (84 ) Total identifiable net assets acquired and liabilities assumed 50,770 Goodwill 112,435 Total purchase price 163,205 Contingent consideration The contingent consideration arrangement requires the Company to pay up to $8,000 of cash to the former owners of Hedvig, contingent on the Company receiving one or more bona fide and valid purchase orders from a specified customer, no later than April 30, 2020. The $8,000 is classified as Restricted cash on the Consolidated Balance Sheet. The actual consideration paid can range from $ 0 to $8,000 and is based on the amount of orders received. The fair value of the contingent liability was estimated to be $4,000 based on a probability weighted-average approach and was included in the purchase price. The $4,000 liability is included in Accrued liabilities on the Consolidated Balance Sheet. At the end of each reporting period after the acquisition date, the arrangement is remeasured at its fair value, with changes in fair value recorded in earnings. Changes in fair value will be recognized in General and administrative expense. As of December 31, 2019, the Company continues to estimate the fair value of the liability as $4,000 . Actual and Unaudited Pro Forma Information The unaudited amounts of Hedvig’s revenue and net loss included in the Company’s consolidated income statement for both the three and nine months ended December 31, 2019 , and the revenue and net loss of the combined entity had the acquisition date been April 1, 2018, are as follows: Revenue Net Loss Actual from 10/01/2019 - 12/31/2019 $ 240 $ (9,325 ) Fiscal 2020 supplemental pro forma from 04/01/2019 - 12/31/2019 $ 507,241 $ (19,246 ) Fiscal 2019 supplemental pro forma from 04/01/2018 - 12/31/2018 $ 532,825 $ (21,072 ) The Company's post-acquisition loss for the three and nine months ended December 31, 2019 includes expenses related to the noncash amortization of intangible assets, compensation paid to Hedvig employees, restricted stock units granted to Hedvig employees and the cash payments being made to Hedvig shareholders over a 30 month service period as discussed above. The fiscal 2020 supplemental pro forma net loss was adjusted to exclude $5,639 of acquisition-related costs incurred in fiscal 2020. The fiscal 2019 supplemental pro forma net loss was adjusted to include these charges. In addition to estimated operating expenses, both periods include noncash amortization expenses related to intangible assets as if the acquisition had taken place on April 1, 2018.</t>
  </si>
  <si>
    <t>Goodwill and Intangible Assets, Net</t>
  </si>
  <si>
    <t>Goodwill and Intangible Assets Disclosure [Abstract]</t>
  </si>
  <si>
    <t>Goodwill and Intangible Assets, Net Goodwill The goodwill of $112,435 arising from the acquisition represents the estimated value of potential expansion with new customers, the opportunity to further develop sales relationships with new customer and intangible assets that do not qualify for separate recognition. None of the goodwill recorded is expected to be deductible for income tax purposes. The Company will perform the annual impairment test of goodwill on January 1. Intangible assets, net Intangible assets consist of developed technology and customer relationships which were valued using the income approach. Developed technology and customer relationships have estimated useful lives of five and two years, respectively, and are being amortized on a straight-line basis. Purchased intangible assets, net of amortization are summarized below: December 31, 2019 Gross Accumulated Amortization Net Assets Developed technology $ 49,000 $ (2,450 ) $ 46,550 Customer relationships 3,000 (375 ) 2,625 Total intangible assets $ 52,000 $ (2,825 ) $ 49,175 Future amortization expense associated with intangible assets with finite lives is expected to be: December 31, 2019 2020 (remaining) $ 2,825 2021 11,300 2022 10,550 2023 9,800 2024 9,800 Thereafter 4,900 $ 49,175</t>
  </si>
  <si>
    <t>Revenue</t>
  </si>
  <si>
    <t>Revenue from Contract with Customer [Abstract]</t>
  </si>
  <si>
    <t>Revenue The Company derives revenues from two primary sources: software and products, and services. Software and products revenue includes the Company's software and integrated appliances that combine the Company's software with hardware. Services include customer support (software updates and technical support), consulting, assessment and design services, installation services and customer education. A typical contract includes both licenses and services. Historically, the Company’s software licenses typically provide for a perpetual right to use the Company’s software. The Company also sells term-based software licenses that expire, which are referred to as subscription arrangements. The Company does not customize its software and installation services are not required. The software is delivered before related services are provided and is functional without professional services, updates and technical support. The Company has concluded that its software license is functional intellectual property that is distinct as the user can benefit from the software on its own. Software revenue is typically recognized when the software is delivered and/or made available for download as this is the poin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s a percentage of net software purchases the support is related to. Customer support revenue is recognized ratably over the term of the customer support agreement, which is typically one year . The Company’s other professional services include consulting, assessment and design services, installation services and customer education. Customer education services include courses taught by the Company’s instructors or third-party contractors. Revenue related to other professional services and customer education services is typically recognized as the services are performed.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The Company’s typical performance obligations include the following: Performance Obligation When Performance Obligation is Typically Satisfied When Payment is Typically Due How Standalone Selling Price is Typically Estimated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Professional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Disaggregation of Revenue The Company disaggregates revenue from contracts with customers into the nature of the products and services and geographical regions. The geographic regions that are tracked are the Americas (United States, Canada, Latin America), EMEA (Europe, Middle East, Africa) and APAC (Australia, New Zealand, Southeast Asia, China). The Company operates in one segment. Three Months Ended December 31, 2019 Americas EMEA APAC Total Software and Products Revenue $ 40,291 $ 29,107 $ 7,233 $ 76,631 Customer Support Revenue 57,856 22,237 10,438 90,531 Professional Services 4,883 2,673 1,633 9,189 Total Revenue $ 103,030 $ 54,017 $ 19,304 $ 176,351 Three Months Ended December 31, 2018 Americas EMEA APAC Total Software and Products Revenue $ 41,798 $ 31,073 $ 11,644 $ 84,515 Customer Support Revenue 58,575 20,597 9,669 88,841 Professional Services 6,193 3,014 1,712 10,919 Total Revenue $ 106,566 $ 54,684 $ 23,025 $ 184,275 Nine Months Ended December 31, 2019 Americas EMEA APAC Total Software and Products Revenue $ 107,375 $ 71,922 $ 29,603 $ 208,900 Customer Support Revenue 173,450 65,810 30,756 270,016 Professional Services 14,179 8,035 5,006 27,220 Total Revenue $ 295,004 $ 145,767 $ 65,365 $ 506,136 Nine Months Ended December 31, 2018 Americas EMEA APAC Total Software and Products Revenue $ 125,290 $ 70,624 $ 33,155 $ 229,069 Customer Support Revenue 178,676 61,399 28,779 268,854 Professional Services 17,467 8,945 5,195 31,607 Total Revenue $ 321,433 $ 140,968 $ 67,129 $ 529,530 Information about Contract Balances Amounts collected in advance of services being provided are accounted for as deferred revenue. Nearly all of the Company's deferred revenue balance is related to services revenue, primarily customer support contracts. In certain contracts the Company allows customers to pay for term-based, or subscription, software licenses and products over the term of the license. Amounts recognized as revenue in excess of amounts billed are recorded as unbilled receivables. Unbilled receivables which are anticipated to be invoiced in the next twelve months are included in accounts receivable on the consolidated balance sheet. Long term unbilled receivables are included in other assets. The opening and closing balances of the Company’s accounts receivable, unbilled receivables, and deferred revenues are as follows: Accounts Receivable Unbilled Receivable (current) Unbilled Receivable (long-term) Deferred Revenue (current) Deferred Revenue (long-term) Opening Balance as of March 31, 2019 $ 161,570 $ 15,266 $ 7,216 $ 238,439 $ 99,257 Increase/(decrease), net (15,895 ) 685 1,431 (2,926 ) (1,527 ) Ending Balance as of December 31, 2019 $ 145,675 $ 15,951 $ 8,647 $ 235,513 $ 97,730 The decrease in accounts receivable is primarily a result of a decrease in software and products revenue relative to the fourth quarter of the prior year. The decrease in deferred revenue is primarily the result of a decrease in deferred customer support revenue related to software and products revenue transactions and customer support renewals relative to the fourth quarter of fiscal 2019 and a weakening of the U.S. dollar. The amount of revenue recognized in fiscal 2020 that was included in the March 31, 2019 balance of deferred revenue was $51,753 and $207,938 for the three and nine months ended December 31, 2019 , respectively. The vast majority of this revenue consists of customer support arrangements. The amount of software and products revenue recognized in the three and nine months ended December 31, 2019 related to performance obligations from prior periods was not significant. Remaining Performance Obligations In addition to the amounts included in deferred revenue as of December 31, 2019 , $28,655 of revenue may be recognized from remaining performance obligations, of which $3,103 was related to software and products. The Company expects the majority of this software and products revenue to be recognized next quarter. The vast majority of the services revenue is related to other professional services which may be recognized over the next twelve months but is contingent upon a number of factors, including customers’ needs and schedules.</t>
  </si>
  <si>
    <t>Net Income per Common Share</t>
  </si>
  <si>
    <t>Earnings Per Share [Abstract]</t>
  </si>
  <si>
    <t>Net Income per Common Share The diluted weighted-average shares outstanding exclude outstanding stock options, restricted stock units, performance restricted stock units and shares to be purchased under the employee stock purchase plan totaling 5,459 and 1,045 for the three months ended December 31, 2019 and 2018 , respectively, and 4,952 and 1,024 for the nine months ended December 31, 2019 and 2018 , because the effect would have been anti-dilutive.</t>
  </si>
  <si>
    <t>Commitments and Contingencies</t>
  </si>
  <si>
    <t>Commitments and Contingencies Disclosure [Abstract]</t>
  </si>
  <si>
    <t>Commitments and Contingencies From time to time, the Company is subject to claims in legal proceedings arising in the normal course of business. The Company does not believe that it is currently party to any pending legal action that could reasonably be expected to have a material adverse effect on its business or operating results. The Company has a contingent liability related to the acquisition of Hedvig. See Note 3 of the unaudited consolidated financial statements for further details on the arrangement.</t>
  </si>
  <si>
    <t>Capitalization</t>
  </si>
  <si>
    <t>Equity [Abstract]</t>
  </si>
  <si>
    <t>Capitalization As of December 31, 2019 , $159,974 remained in the Company's current stock repurchase authorization which expires on March 31, 2020.</t>
  </si>
  <si>
    <t>Stock Plans</t>
  </si>
  <si>
    <t>Share-based Payment Arrangement [Abstract]</t>
  </si>
  <si>
    <t>Stock Plans The following table presents the stock-based compensation expense included in Cost of services revenue, Sales and marketing, Research and development, General and administrative and Restructuring expenses for the three and nine months ended December 31, 2019 and 2018 . Stock-based compensation is attributable to stock options, restricted stock units, performance based awards and the employee stock purchase plan. Three Months Ended December 31, Nine Months Ended December 31, 2019 2018 2019 2018 Cost of services revenue $ 635 $ 705 $ 2,023 $ 2,217 Sales and marketing 9,128 8,395 24,133 26,990 Research and development 5,222 2,058 9,226 6,547 General and administrative 3,280 4,406 11,517 14,350 Restructuring 709 268 1,682 1,482 Stock-based compensation expense $ 18,974 $ 15,832 $ 48,581 $ 51,586 As of December 31, 2019 , there was $141,285 of unrecognized stock-based compensation expense related to non-vested stock option and restricted stock unit awards that is expected to be recognized over a weighted-average period of 2.26 years. The Company accounts for forfeitures as they occur. To the extent that awards are forfeited, stock-based compensation will be different from the Company’s current estimate. Stock Options Stock option activity for the nine months ended December 31, 2019 is as follows: Stock Options Number of Weighted- Weighted- Average Remaining Contractual Term (Years) Aggregate Intrinsic Value Outstanding options as of March 31, 2019 3,212 $ 54.55 Options granted — — Options exercised (797 ) 32.86 Options forfeited — — Options expired (67 ) $ 73.81 Outstanding as of December 31, 2019 2,348 $ 61.34 2.94 $ 3,370 Exercisable as of December 31, 2019 2,348 $ 61.34 2.94 $ 3,370 Restricted Stock Units Restricted stock unit activity for the nine months ended December 31, 2019 is as follows: Non-vested Restricted Stock Units Number of Weighted- Non-vested as of March 31, 2019 1,831 $ 62.58 Awarded 2,556 46.60 Vested (816 ) 59.83 Forfeited (195 ) 60.48 Non-vested as of December 31, 2019 3,376 $ 51.24 The weighted-average fair value of restricted stock units awarded was $46.21 and $46.60 per unit during the three and nine months ended December 31, 2019 , and $58.55 and $63.30 per unit during the three and nine months ended December 31, 2018 . The weighted-average fair value of awards includes the awards with a market condition described below. The Company issued a total of 1,018 awards to Hedvig employees in the third quarter of fiscal 2020 as part of the total consideration. These awards were granted at a fair value of $44.49 per share and $43,653 of stock-based compensation expense is expected to be recognized over a weighted-average period of 2.68 years . The awards are included in the restricted stock unit table. Performance Based Awards In the nine months ended December 31, 2019 , the Company granted 105 performance restricted stock units ("PSU") to certain executives. Vesting of these awards is contingent upon i) the Company meeting certain company-wide revenue and non-GAAP performance goals (performance-based) in fiscal 2020 and ii) the Company's customary service periods. The awards vest over three years and have a maximum potential to vest at 200% ( 210 shares) based on actual fiscal 2020 performance. The related stock-based compensation expense is determined based on the value of the underlying shares on the date of grant and is recognized over the vesting term using the accelerated method. During the interim financial periods, management estimates the probable number of PSU’s that would vest until the ultimate achievement of the performance goals is known. The awards are included in the restricted stock unit table. Awards with a Market Condition In the nine months ended December 31, 2019 , the Company granted 95 market performance stock units to certain executives. The vesting of these awards is contingent upon the Company meeting certain total shareholder return ("TSR") levels as compared to the Russell 3000 market index over the next three years . The awards vest in three annual tranches and have a maximum potential to vest at 200% ( 190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fair value of the awards granted during the nine months ended December 31, 2019 was $48.26 per unit. The awards are included in the restricted stock unit table.</t>
  </si>
  <si>
    <t>Income Taxes</t>
  </si>
  <si>
    <t>Income Tax Disclosure [Abstract]</t>
  </si>
  <si>
    <t>Income Taxes Income tax expense was $3,528 in the nine months ended December 31, 2019 compared to an expense of $2,677 in the nine months ended December 31, 2018 . In fiscal 2018 the Company determined that it was more likely than not that it will not realize the benefits of its gross deferred tax assets and therefore recorded a valuation allowance to reduce the carrying value of these gross deferred tax assets, net of the impact of the reversal of taxable temporary differences, to zero . The Company’s position remains unchanged as of the period ended December 31, 2019 . The tax expense for the nine months ended December 31, 2019</t>
  </si>
  <si>
    <t>Restructuring and Related Activities [Abstract]</t>
  </si>
  <si>
    <t>Restructuring In fiscal 2019, the Company initiated a restructuring plan to increase efficiency in its sales, marketing and distribution functions as well as reduce costs across all functional areas. During the quarter, the Company incurred total restructuring charges of $2,021 . These restructuring charges relate primarily to severance and related costs associated with headcount reductions and lease abandonment charges associated with five office leases. These charges include $709 of stock-based compensation related to modifications of existing unvested awards granted to certain employees impacted by the restructuring plan. The activity in the Company’s restructuring accruals for the three and nine months ended December 31, 2019 and 2018 is summarized as follows: Three Months Ended December 31, 2019 2018 Balance at September 30 $ 10,358 $ 1,763 Restructuring charges (1) 2,831 5,351 Payments (8,040 ) (3,156 ) Accrual reversals (955 ) (398 ) Balance at December 31 $ 4,194 $ 3,560 Nine Months Ended December 31, 2019 2018 Balance at March 31 $ 1,089 $ — Restructuring charges (1) 17,711 13,740 Payments (13,651 ) (9,782 ) Accrual reversals (955 ) (398 ) Balance at December 31 $ 4,194 $ 3,560 (1) Restructuring charges of $2,831 and $17,711 in the tables above do not include restructuring charges for two of the Company's leases in the amount of $145 and five in the amount of $2,195 for the three and nine months ended December 31, 2019 , respectively. Under the new lease standard (ASC 842) the Company is now required to account for the impairment as a charge to the Statement of Operations and a reduction in the carrying amount of the right-of-use asset. As of December 31, 2019 , the outstanding restructuring accruals primarily relate to future severance payments.</t>
  </si>
  <si>
    <t>Leases</t>
  </si>
  <si>
    <t>Leases [Abstract]</t>
  </si>
  <si>
    <t>Leases The Company’s lease liabilities relate primarily to operating leases for its global office infrastructure. These operating leases expire at various dates through fiscal 2026. The Company records lease liabilities at the present value of the lease payments not yet paid, discounted at the rate of interest that the Company would have to pay to borrow on a collateralized basis over a similar term. As the Company's leases do not provide an implicit rate, the Company uses an incremental borrowing rate based on the information available at commencement date in determining the present value of lease payments. The Company recognizes operating lease costs over the estimated term of the lease, which includes options to extend lease terms that are reasonably certain of being exercised, starting when possession of the property is taken from the landlord. When a lease contains a predetermined fixed escalation of the minimum rent, the Company recognizes the related operating lease cost on a straight-line basis over the lease term. In addition, certain of the Company’s lease agreements include variable lease payments, such as estimated tax and maintenance charges. These variable lease payments are excluded from minimum lease payments and are included in the determination of lease cost when it is probable that the expense has been incurred and the amount can be reasonably estimated. As of December 31, 2019 , the Company did not have any finance leases. Net lease cost recognized on our Condensed Consolidated Statement of Operations is summarized as follows: Three Months Ended December 31, 2019 Nine Months Ended December 31, 2019 Operating Lease Cost $ 1,923 $ 6,766 Short-term Lease Cost 112 349 Variable Lease Cost 659 1,408 Net Lease Cost $ 2,694 $ 8,523 As of December 31, 2019 , the maturities of lease liabilities based on the total minimum lease commitment amount including options to extend lease terms that are reasonably certain of being exercised are as follows: Remainder of FY 2020 $ 1,580 FY 2021 7,865 FY 2022 4,627 FY 2023 2,017 FY 2024 1,382 Thereafter 1,719 Total Minimum Lease Payments $ 19,190 Less: Imputed Interest (2,237 ) Present value of operating lease liabilities $ 16,953 Less: Current Portion of operating lease liabilities 7,730 Long-term operating lease liabilities $ 9,223 During the three and nine months ended December 31, 2019 , additions of operating lease assets were $116 and $5,421 , respectively. As of December 31, 2019 , the minimum lease commitment amount for operating leases signed but not yet commenced, was immaterial. As of December 31, 2019 , the weighted-average remaining operating lease term was 3.27 years and the weighted-average discount rate was 4% for operating leases recognized in the Condensed Consolidated Balance Sheet. Disclosures related to periods prior to the adoption of the new lease standard Rental expense was $2,954 and $9,041 for the three and nine months ended December 31, 2018 , respectively.</t>
  </si>
  <si>
    <t>Subsequent Events</t>
  </si>
  <si>
    <t>Subsequent Events [Abstract]</t>
  </si>
  <si>
    <t>Subsequent Event On January 23, 2020, the Board of Directors authorized an increase to the existing share repurchase program so that $200,000 was available. The authorization will expire on March 31, 2021.</t>
  </si>
  <si>
    <t>Summary of Significant Accounting Policies (Policies)</t>
  </si>
  <si>
    <t xml:space="preserve">The consolidated financial statements of Commvault Systems, Inc. and its subsidiaries ("Commvault" or the "Company") as of December 31, 2019 and for the three and nine months ended December 31, 2019 and 2018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the Company’s Annual Report on Form 10-K for fiscal 2019 . The results reported in these financial statements should not necessarily be taken as indicative of results that may be expected for the entire fiscal year. </t>
  </si>
  <si>
    <t>Use of Estimates</t>
  </si>
  <si>
    <t>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income taxes and related reserves, stock-based compensation and accounting for research and development costs. Actual results could differ from those estimates.</t>
  </si>
  <si>
    <t>Recently Issued Accounting Standards</t>
  </si>
  <si>
    <t xml:space="preserve">Leases In February 2016, the Financial Accounting Standards Board (“FASB”) issued accounting standards update (“ASU”) No. 2016-02, Leases. Under the new guidance, the Company is required to recognize a lease liability and a right-of-use asset for leases. The Company adopted the new guidance on April 1, 2019 using the optional transition method, which allows for the prospective application of the standard, and as a result, the Company did not record an adjustment to retained earnings. In addition, the Company elected the package of practical expedients, for all of its leases, permitted under the transition guidance within the standard, which allowed the Company to carry forward its historical lease classification, to not reassess prior conclusions related to initial direct costs and to not reassess whether any expired or existing contracts are or contain leases. The Company also elected the lessee practical expedient to combine lease and non-lease components for new leases and modified leases. The Company also made an accounting policy election in accordance with the new standard to apply accounting similar to ASC 840 to short-term leases, which are defined as leases that have a term of twelve months or less. The new guidance does not have any impact on the Consolidated Statement of Operations or Consolidated Statement of Cash Flows. Credit Losses on Financial Instruments In June 2016, the FASB issued ASU 2016-13 “Financial Instruments-Credit Losses (Topic 326): Measurement of Credit Losses on Financial Instruments” (ASU 2016-13).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The amendments of this ASU are effective for the Company's fiscal 2021. The Company does not expect the adoption of ASU 2016-13 will have a material impact the financial statements. There have been no other additional significant changes in the Company’s accounting policies during the nine months ended December 31, 2019 as compared to the significant accounting policies described in its Annual Report on Form 10-K for the year ended March 31, 2019 and to the changes disclosed above. </t>
  </si>
  <si>
    <t>Concentration of Credit Risk</t>
  </si>
  <si>
    <t>The Company grants credit to customers in a wide variety of industries worldwide and generally does not require collateral. Credit losses relating to these customers have been minimal.</t>
  </si>
  <si>
    <t>Fair Value of Financial Instruments</t>
  </si>
  <si>
    <t xml:space="preserve">The carrying amounts of the Company’s cash, cash equivalents and restricted cash, accounts receivable, and accounts payable approximate their fair values due to the short-term maturity of these instruments. The Company’s cash equivalents balance consists primarily of money market funds. The Company’s short-term investments balance consists of U.S. Treasury Bills with maturities of one year or less. The Company accounts for its short-term investments as held to maturity. The contingent consideration liability associated with the Hedvig acquisition as discussed further in Note 3 of the unaudited consolidated financial statements was valued based on a probability weighted-average approach. </t>
  </si>
  <si>
    <t xml:space="preserve">The Company disaggregates revenue from contracts with customers into the nature of the products and services and geographical regions. The geographic regions that are tracked are the Americas (United States, Canada, Latin America), EMEA (Europe, Middle East, Africa) and APAC (Australia, New Zealand, Southeast Asia, China). Amounts collected in advance of services being provided are accounted for as deferred revenue. Nearly all of the Company's deferred revenue balance is related to services revenue, primarily customer support contracts. The Company derives revenues from two primary sources: software and products, and services. Software and products revenue includes the Company's software and integrated appliances that combine the Company's software with hardware. Services include customer support (software updates and technical support), consulting, assessment and design services, installation services and customer education. A typical contract includes both licenses and services. Historically, the Company’s software licenses typically provide for a perpetual right to use the Company’s software. The Company also sells term-based software licenses that expire, which are referred to as subscription arrangements. The Company does not customize its software and installation services are not required. The software is delivered before related services are provided and is functional without professional services, updates and technical support. The Company has concluded that its software license is functional intellectual property that is distinct as the user can benefit from the software on its own. Software revenue is typically recognized when the software is delivered and/or made available for download as this is the poin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s a percentage of net software purchases the support is related to. Customer support revenue is recognized ratably over the term of the customer support agreement, which is typically one year . The Company’s other professional services include consulting, assessment and design services, installation services and customer education. Customer education services include courses taught by the Company’s instructors or third-party contractors. Revenue related to other professional services and customer education services is typically recognized as the services are performed.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t>
  </si>
  <si>
    <t>The Company’s lease liabilities relate primarily to operating leases for its global office infrastructure. These operating leases expire at various dates through fiscal 2026. The Company records lease liabilities at the present value of the lease payments not yet paid, discounted at the rate of interest that the Company would have to pay to borrow on a collateralized basis over a similar term. As the Company's leases do not provide an implicit rate, the Company uses an incremental borrowing rate based on the information available at commencement date in determining the present value of lease payments. The Company recognizes operating lease costs over the estimated term of the lease, which includes options to extend lease terms that are reasonably certain of being exercised, starting when possession of the property is taken from the landlord. When a lease contains a predetermined fixed escalation of the minimum rent, the Company recognizes the related operating lease cost on a straight-line basis over the lease term. In addition, certain of the Company’s lease agreements include variable lease payments, such as estimated tax and maintenance charges. These variable lease payments are excluded from minimum lease payments and are included in the determination of lease cost when it is probable that the expense has been incurred and the amount can be reasonably estimated.</t>
  </si>
  <si>
    <t>Goodwill and Intangible Assets</t>
  </si>
  <si>
    <t>Goodwill is recorded when the consideration paid for an acquisition exceeds the fair value of net tangible and intangible assets acquired. The carrying value of goodwill is tested for impairment on an annual basis on January 1, or more often if an event occurs or circumstances change that would more likely than not reduce the fair value of its carrying amount. For the purpose of impairment testing, the Company has a single reporting unit. The impairment test consists of comparing the fair value with its carrying amount that includes goodwill. If the carrying amount of goodwill exceeds the fair value of goodwill, an impairment loss would be recognized to reduce the carrying amount to its fair value. Purchased intangible assets with finite lives are valued using the income method and are amortized on a straight-line basis over their economic lives of five years for developed technology and two years for customer relationships as the Company believes this method most closely reflects the pattern in which the economic benefits of the assets will be consumed. Impairment losses are recognized if the carrying amount of an intangible is both not recoverable and exceeds its fair value.</t>
  </si>
  <si>
    <t>Summary of Significant Accounting Policies (Tables)</t>
  </si>
  <si>
    <t>Financial Assets Measured at Fair Value</t>
  </si>
  <si>
    <t>The following table summarizes the composition of the Company’s financial assets measured at fair value at December 31, 2019 and March 31, 2019 : December 31, 2019 Level 1 Level 2 Level 3 Total Assets: Cash equivalents $ 34,800 — — $ 34,800 Short-term investments $ — 66,262 — $ 66,262 Total assets $ 34,800 $ 66,262 — $ 101,062 Liabilities: Contingent consideration $ — $ — $ (4,000 ) $ (4,000 ) March 31, 2019 Level 1 Level 2 Level 3 Total Assets: Cash equivalents $ 102,702 — — $ 102,702 Short-term investments $ — 131,937 — $ 131,937 Total assets $ 102,702 $ 131,937 — $ 234,639</t>
  </si>
  <si>
    <t>Business Combination (Tables)</t>
  </si>
  <si>
    <t>Summary of the Purchase Price and Preliminary Purchase Price Allocation as of the Date of Acquisition</t>
  </si>
  <si>
    <t>The following table summarizes the purchase price and preliminary purchase price allocation made as of the date of acquisition: Purchase price allocation: Cash paid at closing $ 157,589 Fair value of restricted stock units included in purchase price 1,616 Fair value of contingent consideration 4,000 Total purchase price $ 163,205 Assets acquired and liabilities assumed: Cash $ 94 Trade accounts receivable 1,074 Other current assets 104 Property and equipment 202 Intangible assets 52,000 Other assets 682 Accounts payable and accrued liabilities (1,060 ) Deferred revenue (2,231 ) Operating lease liability, net of operating lease assets (11 ) Deferred tax liability (84 ) Total identifiable net assets acquired and liabilities assumed 50,770 Goodwill 112,435 Total purchase price 163,205</t>
  </si>
  <si>
    <t>Revenue and Net Loss of the Combined Entity</t>
  </si>
  <si>
    <t>The unaudited amounts of Hedvig’s revenue and net loss included in the Company’s consolidated income statement for both the three and nine months ended December 31, 2019 , and the revenue and net loss of the combined entity had the acquisition date been April 1, 2018, are as follows: Revenue Net Loss Actual from 10/01/2019 - 12/31/2019 $ 240 $ (9,325 ) Fiscal 2020 supplemental pro forma from 04/01/2019 - 12/31/2019 $ 507,241 $ (19,246 ) Fiscal 2019 supplemental pro forma from 04/01/2018 - 12/31/2018 $ 532,825 $ (21,072 )</t>
  </si>
  <si>
    <t>Goodwill and Intangible Assets, Net (Tables)</t>
  </si>
  <si>
    <t>Purchased Intangible Assets, Net of Amortization</t>
  </si>
  <si>
    <t>Purchased intangible assets, net of amortization are summarized below: December 31, 2019 Gross Accumulated Amortization Net Assets Developed technology $ 49,000 $ (2,450 ) $ 46,550 Customer relationships 3,000 (375 ) 2,625 Total intangible assets $ 52,000 $ (2,825 ) $ 49,175</t>
  </si>
  <si>
    <t>Schedule of Finite-Lived Intangible Assets Future Amortization Expense</t>
  </si>
  <si>
    <t>Future amortization expense associated with intangible assets with finite lives is expected to be: December 31, 2019 2020 (remaining) $ 2,825 2021 11,300 2022 10,550 2023 9,800 2024 9,800 Thereafter 4,900 $ 49,175</t>
  </si>
  <si>
    <t>Revenue (Tables)</t>
  </si>
  <si>
    <t>Revenue, Remaining Performance Obligation, Expected Timing of Satisfaction</t>
  </si>
  <si>
    <t>The Company’s typical performance obligations include the following: Performance Obligation When Performance Obligation is Typically Satisfied When Payment is Typically Due How Standalone Selling Price is Typically Estimated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Professional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t>
  </si>
  <si>
    <t>Disaggregation of Revenue</t>
  </si>
  <si>
    <t xml:space="preserve"> Three Months Ended December 31, 2019 Americas EMEA APAC Total Software and Products Revenue $ 40,291 $ 29,107 $ 7,233 $ 76,631 Customer Support Revenue 57,856 22,237 10,438 90,531 Professional Services 4,883 2,673 1,633 9,189 Total Revenue $ 103,030 $ 54,017 $ 19,304 $ 176,351 Three Months Ended December 31, 2018 Americas EMEA APAC Total Software and Products Revenue $ 41,798 $ 31,073 $ 11,644 $ 84,515 Customer Support Revenue 58,575 20,597 9,669 88,841 Professional Services 6,193 3,014 1,712 10,919 Total Revenue $ 106,566 $ 54,684 $ 23,025 $ 184,275 Nine Months Ended December 31, 2019 Americas EMEA APAC Total Software and Products Revenue $ 107,375 $ 71,922 $ 29,603 $ 208,900 Customer Support Revenue 173,450 65,810 30,756 270,016 Professional Services 14,179 8,035 5,006 27,220 Total Revenue $ 295,004 $ 145,767 $ 65,365 $ 506,136 Nine Months Ended December 31, 2018 Americas EMEA APAC Total Software and Products Revenue $ 125,290 $ 70,624 $ 33,155 $ 229,069 Customer Support Revenue 178,676 61,399 28,779 268,854 Professional Services 17,467 8,945 5,195 31,607 Total Revenue $ 321,433 $ 140,968 $ 67,129 $ 529,530</t>
  </si>
  <si>
    <t>Contract with Customer, Asset and Liability</t>
  </si>
  <si>
    <t>The opening and closing balances of the Company’s accounts receivable, unbilled receivables, and deferred revenues are as follows: Accounts Receivable Unbilled Receivable (current) Unbilled Receivable (long-term) Deferred Revenue (current) Deferred Revenue (long-term) Opening Balance as of March 31, 2019 $ 161,570 $ 15,266 $ 7,216 $ 238,439 $ 99,257 Increase/(decrease), net (15,895 ) 685 1,431 (2,926 ) (1,527 ) Ending Balance as of December 31, 2019 $ 145,675 $ 15,951 $ 8,647 $ 235,513 $ 97,730</t>
  </si>
  <si>
    <t>Stock Plans (Tables)</t>
  </si>
  <si>
    <t>Schedule of Stock-Based Compensation Expense</t>
  </si>
  <si>
    <t xml:space="preserve">The following table presents the stock-based compensation expense included in Cost of services revenue, Sales and marketing, Research and development, General and administrative and Restructuring expenses for the three and nine months ended December 31, 2019 and 2018 . Stock-based compensation is attributable to stock options, restricted stock units, performance based awards and the employee stock purchase plan. Three Months Ended December 31, Nine Months Ended December 31, 2019 2018 2019 2018 Cost of services revenue $ 635 $ 705 $ 2,023 $ 2,217 Sales and marketing 9,128 8,395 24,133 26,990 Research and development 5,222 2,058 9,226 6,547 General and administrative 3,280 4,406 11,517 14,350 Restructuring 709 268 1,682 1,482 Stock-based compensation expense $ 18,974 $ 15,832 $ 48,581 $ 51,586 </t>
  </si>
  <si>
    <t>Schedule of Stock Option Activity</t>
  </si>
  <si>
    <t>Stock option activity for the nine months ended December 31, 2019 is as follows: Stock Options Number of Weighted- Weighted- Average Remaining Contractual Term (Years) Aggregate Intrinsic Value Outstanding options as of March 31, 2019 3,212 $ 54.55 Options granted — — Options exercised (797 ) 32.86 Options forfeited — — Options expired (67 ) $ 73.81 Outstanding as of December 31, 2019 2,348 $ 61.34 2.94 $ 3,370 Exercisable as of December 31, 2019 2,348 $ 61.34 2.94 $ 3,370</t>
  </si>
  <si>
    <t>Schedule of Restricted Stock Unit Activity</t>
  </si>
  <si>
    <t>Restricted stock unit activity for the nine months ended December 31, 2019 is as follows: Non-vested Restricted Stock Units Number of Weighted- Non-vested as of March 31, 2019 1,831 $ 62.58 Awarded 2,556 46.60 Vested (816 ) 59.83 Forfeited (195 ) 60.48 Non-vested as of December 31, 2019 3,376 $ 51.24</t>
  </si>
  <si>
    <t>Restructuring (Tables)</t>
  </si>
  <si>
    <t>Restructuring and Related Costs</t>
  </si>
  <si>
    <t>The activity in the Company’s restructuring accruals for the three and nine months ended December 31, 2019 and 2018 is summarized as follows: Three Months Ended December 31, 2019 2018 Balance at September 30 $ 10,358 $ 1,763 Restructuring charges (1) 2,831 5,351 Payments (8,040 ) (3,156 ) Accrual reversals (955 ) (398 ) Balance at December 31 $ 4,194 $ 3,560 Nine Months Ended December 31, 2019 2018 Balance at March 31 $ 1,089 $ — Restructuring charges (1) 17,711 13,740 Payments (13,651 ) (9,782 ) Accrual reversals (955 ) (398 ) Balance at December 31 $ 4,194 $ 3,560 (1) Restructuring charges of $2,831 and $17,711 in the tables above do not include restructuring charges for two of the Company's leases in the amount of $145 and five in the amount of $2,195 for the three and nine months ended December 31, 2019 , respectively. Under the new lease standard (ASC 842) the Company is now required to account for the impairment as a charge to the Statement of Operations and a reduction in the carrying amount of the right-of-use asset.</t>
  </si>
  <si>
    <t>Leases (Tables)</t>
  </si>
  <si>
    <t>Net Lease Cost Recognized on Condensed Consolidated Statement of Operations</t>
  </si>
  <si>
    <t>Net lease cost recognized on our Condensed Consolidated Statement of Operations is summarized as follows: Three Months Ended December 31, 2019 Nine Months Ended December 31, 2019 Operating Lease Cost $ 1,923 $ 6,766 Short-term Lease Cost 112 349 Variable Lease Cost 659 1,408 Net Lease Cost $ 2,694 $ 8,523</t>
  </si>
  <si>
    <t>Maturities of Lease Liabilities</t>
  </si>
  <si>
    <t>As of December 31, 2019 , the maturities of lease liabilities based on the total minimum lease commitment amount including options to extend lease terms that are reasonably certain of being exercised are as follows: Remainder of FY 2020 $ 1,580 FY 2021 7,865 FY 2022 4,627 FY 2023 2,017 FY 2024 1,382 Thereafter 1,719 Total Minimum Lease Payments $ 19,190 Less: Imputed Interest (2,237 ) Present value of operating lease liabilities $ 16,953 Less: Current Portion of operating lease liabilities 7,730 Long-term operating lease liabilities $ 9,223</t>
  </si>
  <si>
    <t>Summary of Significant Accounting Policies  - Correction of an Immaterial Error in Previously Issued Financial Statements (Details) - USD ($) $ in Thousands</t>
  </si>
  <si>
    <t>Error Corrections and Prior Period Adjustments Restatement [Line Items]</t>
  </si>
  <si>
    <t>Immaterial error related to classification of legal fees related to intellectual property</t>
  </si>
  <si>
    <t>Summary of Significant Accounting Policies  - Concentration of Credit Risk (Details) - Customer Concentration Risk</t>
  </si>
  <si>
    <t>Arrow | Revenue</t>
  </si>
  <si>
    <t>Concentration Risk [Line Items]</t>
  </si>
  <si>
    <t>Concentration risk percentage</t>
  </si>
  <si>
    <t>37.00%</t>
  </si>
  <si>
    <t>Arrow | Accounts receivable</t>
  </si>
  <si>
    <t>38.00%</t>
  </si>
  <si>
    <t>32.00%</t>
  </si>
  <si>
    <t>Hitachi Vantara | Accounts receivable</t>
  </si>
  <si>
    <t>11.00%</t>
  </si>
  <si>
    <t>Summary of Significant Accounting Policies  - Summary of Fair Value of Financial Assets (Details) - USD ($) $ in Thousands</t>
  </si>
  <si>
    <t>Assets:</t>
  </si>
  <si>
    <t>Cash equivalents</t>
  </si>
  <si>
    <t>Liabilities:</t>
  </si>
  <si>
    <t>Contingent consideration</t>
  </si>
  <si>
    <t>Level 1</t>
  </si>
  <si>
    <t>Level 2</t>
  </si>
  <si>
    <t>Level 3</t>
  </si>
  <si>
    <t>Summary of Significant Accounting Policies  - Goodwill and Intangible Assets (Details)</t>
  </si>
  <si>
    <t>Developed technology</t>
  </si>
  <si>
    <t>Acquired Finite-Lived Intangible Assets [Line Items]</t>
  </si>
  <si>
    <t>Intangible assets economic lives</t>
  </si>
  <si>
    <t>5 years</t>
  </si>
  <si>
    <t>Customer relationships</t>
  </si>
  <si>
    <t>2 years</t>
  </si>
  <si>
    <t>Business Combination - Additional Information (Details) - USD ($) $ in Thousands</t>
  </si>
  <si>
    <t>Oct. 01, 2019</t>
  </si>
  <si>
    <t>Business Acquisition [Line Items]</t>
  </si>
  <si>
    <t>Fair value of contingent consideration</t>
  </si>
  <si>
    <t>Hedvig, Inc.</t>
  </si>
  <si>
    <t>Purchase consideration</t>
  </si>
  <si>
    <t>Cash paid</t>
  </si>
  <si>
    <t>Contingent consideration purchase</t>
  </si>
  <si>
    <t>Fair value of restricted stock units included in purchase price</t>
  </si>
  <si>
    <t>Cash payments to shareholders following the date of acquisition</t>
  </si>
  <si>
    <t>Cash payments to shareholders following the date of acquisition, period</t>
  </si>
  <si>
    <t>30 months</t>
  </si>
  <si>
    <t>Contingent consideration arrangements range of outcomes value low</t>
  </si>
  <si>
    <t>Contingent consideration arrangements range of outcomes value high</t>
  </si>
  <si>
    <t>Acquisition related costs</t>
  </si>
  <si>
    <t>Hedvig, Inc. | Restricted stock units</t>
  </si>
  <si>
    <t>Compensation arrangements, vesting period</t>
  </si>
  <si>
    <t>3 years</t>
  </si>
  <si>
    <t>Business Combination - Summarizes Purchase Price and Preliminary Purchase Price Allocation (Details) - USD ($) $ in Thousands</t>
  </si>
  <si>
    <t>Cash paid at closing</t>
  </si>
  <si>
    <t>Total purchase price</t>
  </si>
  <si>
    <t>Cash</t>
  </si>
  <si>
    <t>Property and equipment</t>
  </si>
  <si>
    <t>Intangible assets</t>
  </si>
  <si>
    <t>Accounts payable and accrued liabilities</t>
  </si>
  <si>
    <t>Operating lease liability, net of operating lease assets</t>
  </si>
  <si>
    <t>Deferred tax liability</t>
  </si>
  <si>
    <t>Total identifiable net assets acquired and liabilities assumed</t>
  </si>
  <si>
    <t>Business Combination - Actual and Unaudited Pro Forma Information (Details) - Hedvig, Inc. - USD ($) $ in Thousands</t>
  </si>
  <si>
    <t>Actual from 10/01/19 - 12/31/19, Revenue</t>
  </si>
  <si>
    <t>Actual from 10/01/19 - 12/31/19, Net Loss</t>
  </si>
  <si>
    <t>Supplemental pro forma, Revenue</t>
  </si>
  <si>
    <t>Supplemental pro forma, Net Loss</t>
  </si>
  <si>
    <t>Goodwill and Intangible Assets, Net  - Goodwill (Details) - USD ($)</t>
  </si>
  <si>
    <t>Goodwill [Line Items]</t>
  </si>
  <si>
    <t>Goodwill expected tax deductible amount</t>
  </si>
  <si>
    <t>Goodwill and Intangible Assets, Net - Intangible Assets, Net (Details) $ in Thousands</t>
  </si>
  <si>
    <t>Dec. 31, 2019USD ($)</t>
  </si>
  <si>
    <t>Finite-Lived Intangible Assets [Line Items]</t>
  </si>
  <si>
    <t>Gross</t>
  </si>
  <si>
    <t>Accumulated Amortization</t>
  </si>
  <si>
    <t>Net Assets</t>
  </si>
  <si>
    <t>Goodwill and Intangible Assets, Net - Schedule of Estimated Future Amortization Expenses (Details) $ in Thousands</t>
  </si>
  <si>
    <t>Finite-Lived Intangible Assets, Net, Amortization Expense, Fiscal Year Maturity [Abstract]</t>
  </si>
  <si>
    <t>2020 (remaining)</t>
  </si>
  <si>
    <t>2021</t>
  </si>
  <si>
    <t>2022</t>
  </si>
  <si>
    <t>2023</t>
  </si>
  <si>
    <t>Thereafter</t>
  </si>
  <si>
    <t>Revenue  - Additional Information (Details) $ in Thousands</t>
  </si>
  <si>
    <t>Dec. 31, 2019USD ($)revenue_sourcesegment</t>
  </si>
  <si>
    <t>Sources of primary revenue | revenue_source</t>
  </si>
  <si>
    <t>Customer support agreement term</t>
  </si>
  <si>
    <t>1 year</t>
  </si>
  <si>
    <t>Number of operating segments | segment</t>
  </si>
  <si>
    <t>Revenue recognized in period, included in opening deferred revenue balance</t>
  </si>
  <si>
    <t>Revenue, Remaining Performance Obligation, Expected Timing of Satisfaction [Line Items]</t>
  </si>
  <si>
    <t>Revenue expected to be recognized from remaining performance obligations</t>
  </si>
  <si>
    <t>Software and Products Revenue</t>
  </si>
  <si>
    <t>Revenue  - Performance Obligations (Details)</t>
  </si>
  <si>
    <t>Software, licenses</t>
  </si>
  <si>
    <t>Performance obligation, expected payment terms</t>
  </si>
  <si>
    <t>90 days</t>
  </si>
  <si>
    <t>Software, appliances</t>
  </si>
  <si>
    <t>Professional Services, other</t>
  </si>
  <si>
    <t>Professional Services, education services</t>
  </si>
  <si>
    <t>Revenue  - Disaggregation of Revenue (Details) - USD ($) $ in Thousands</t>
  </si>
  <si>
    <t>Disaggregation of Revenue [Line Items]</t>
  </si>
  <si>
    <t>Total Revenue</t>
  </si>
  <si>
    <t>Americas</t>
  </si>
  <si>
    <t>EMEA</t>
  </si>
  <si>
    <t>APAC</t>
  </si>
  <si>
    <t>Software and Products Revenue | Americas</t>
  </si>
  <si>
    <t>Software and Products Revenue | EMEA</t>
  </si>
  <si>
    <t>Software and Products Revenue | APAC</t>
  </si>
  <si>
    <t>Customer Support Revenue</t>
  </si>
  <si>
    <t>Customer Support Revenue | Americas</t>
  </si>
  <si>
    <t>Customer Support Revenue | EMEA</t>
  </si>
  <si>
    <t>Customer Support Revenue | APAC</t>
  </si>
  <si>
    <t>Professional Services</t>
  </si>
  <si>
    <t>Professional Services | Americas</t>
  </si>
  <si>
    <t>Professional Services | EMEA</t>
  </si>
  <si>
    <t>Professional Services | APAC</t>
  </si>
  <si>
    <t>Revenue  - Opening and Closing Balances of Accounts Receivable, Unbilled Receivables, and Deferred Revenues (Details) $ in Thousands</t>
  </si>
  <si>
    <t>Accounts Receivable</t>
  </si>
  <si>
    <t>Opening Balance as of March 31, 2019</t>
  </si>
  <si>
    <t>Increase/(decrease), net</t>
  </si>
  <si>
    <t>Ending Balance as of December 31, 2019</t>
  </si>
  <si>
    <t>Unbilled Receivable (current)</t>
  </si>
  <si>
    <t>Unbilled Receivable (long-term)</t>
  </si>
  <si>
    <t>Deferred Revenue (current)</t>
  </si>
  <si>
    <t>Deferred Revenue (long-term)</t>
  </si>
  <si>
    <t>Net Income per Common Share  - Additional Information (Details) - shares shares in Thousands</t>
  </si>
  <si>
    <t>Antidilutive securities excluded from computation (in shares)</t>
  </si>
  <si>
    <t>Capitalization  - Additional Information (Details) $ in Thousands</t>
  </si>
  <si>
    <t>Common stock repurchase program</t>
  </si>
  <si>
    <t>Class of Stock [Line Items]</t>
  </si>
  <si>
    <t>Remaining amount available under share repurchase program</t>
  </si>
  <si>
    <t>Stock Plans  - Stock-Based Compensation Expense (Details) - USD ($) $ in Thousands</t>
  </si>
  <si>
    <t>Employee Service Share-based Compensation, Allocation of Recognized Period Costs [Line Items]</t>
  </si>
  <si>
    <t>Stock-based compensation expense</t>
  </si>
  <si>
    <t>Cost of services revenue</t>
  </si>
  <si>
    <t>Stock Plans  - Additional Information (Details) - Stock options and restricted stock units $ in Thousands</t>
  </si>
  <si>
    <t>Share-based Compensation Arrangement by Share-based Payment Award [Line Items]</t>
  </si>
  <si>
    <t>Unrecognized stock-based compensation expense, net of estimated forfeitures</t>
  </si>
  <si>
    <t>Weighted average period awards are expected to be recognized</t>
  </si>
  <si>
    <t>2 years 3 months 3 days</t>
  </si>
  <si>
    <t>Stock Plans  - Stock Option Activity (Details) $ / shares in Units, shares in Thousands, $ in Thousands</t>
  </si>
  <si>
    <t>Dec. 31, 2019USD ($)$ / sharesshares</t>
  </si>
  <si>
    <t>Number of Options</t>
  </si>
  <si>
    <t>Outstanding (in shares) as of March 31, 2019 | shares</t>
  </si>
  <si>
    <t>Options granted (in shares) | shares</t>
  </si>
  <si>
    <t>Options exercised (in shares) | shares</t>
  </si>
  <si>
    <t>Options forfeited (in shares) | shares</t>
  </si>
  <si>
    <t>Options expired (in shares) | shares</t>
  </si>
  <si>
    <t>Outstanding (in shares) as of December 31, 2019 | shares</t>
  </si>
  <si>
    <t>Exercisable (in shares) as of December 31, 2019 | shares</t>
  </si>
  <si>
    <t>Weighted- Average Exercise Price</t>
  </si>
  <si>
    <t>Outstanding (in dollars per share) as of March 31, 2019 | $ / shares</t>
  </si>
  <si>
    <t>Options granted (in dollars per share) | $ / shares</t>
  </si>
  <si>
    <t>Options exercised (in dollars per share) | $ / shares</t>
  </si>
  <si>
    <t>Options forfeited (in dollars per share) | $ / shares</t>
  </si>
  <si>
    <t>Options expired (in dollars per share) | $ / shares</t>
  </si>
  <si>
    <t>Outstanding (in dollars per share) as of December 31, 2019 | $ / shares</t>
  </si>
  <si>
    <t>Exercisable (in dollars per share) as of December 31, 2019 | $ / shares</t>
  </si>
  <si>
    <t>Weighted- Average Remaining Contractual Term (Years)</t>
  </si>
  <si>
    <t>Outstanding as of December 31, 2019</t>
  </si>
  <si>
    <t>2 years 11 months 8 days</t>
  </si>
  <si>
    <t>Exercisable as of December 31, 2019</t>
  </si>
  <si>
    <t>Aggregate Intrinsic Value</t>
  </si>
  <si>
    <t>Outstanding as of December 31, 2019 | $</t>
  </si>
  <si>
    <t>Exercisable as of December 31, 2019 | $</t>
  </si>
  <si>
    <t>Stock Plans  - Restricted Stock Unit Activity (Details) - $ / shares shares in Thousands</t>
  </si>
  <si>
    <t>Weighted- Average Grant Date Fair Value</t>
  </si>
  <si>
    <t>Awarded (in dollars per share)</t>
  </si>
  <si>
    <t>Restricted stock units</t>
  </si>
  <si>
    <t>Number of Awards</t>
  </si>
  <si>
    <t>Non-vested (in shares) as of March 31, 2019</t>
  </si>
  <si>
    <t>Awarded (in shares)</t>
  </si>
  <si>
    <t>Vested (in shares)</t>
  </si>
  <si>
    <t>Forfeited (in shares)</t>
  </si>
  <si>
    <t>Non-vested (in shares) as of December 31, 2019</t>
  </si>
  <si>
    <t>Non-vested (in dollars per share) as of March 31, 2019</t>
  </si>
  <si>
    <t>Vested (in dollars per share)</t>
  </si>
  <si>
    <t>Forfeited (in dollars per share)</t>
  </si>
  <si>
    <t>Non-vested (in dollars per share) as of December 31, 2019</t>
  </si>
  <si>
    <t>Stock Plans  - Restricted Stock Units Additional Information (Details) - USD ($) $ / shares in Units, shares in Thousands, $ in Thousands</t>
  </si>
  <si>
    <t>Weighted-average fair value, units awarded (in dollars per share)</t>
  </si>
  <si>
    <t>Equity interests issuable (in shares)</t>
  </si>
  <si>
    <t>Stock based compensation expense</t>
  </si>
  <si>
    <t>Expected to recognized weighted average period</t>
  </si>
  <si>
    <t>2 years 8 months 4 days</t>
  </si>
  <si>
    <t>Stock Plans  - Performance-based and Market-based Awards (Details) shares in Thousands</t>
  </si>
  <si>
    <t>Dec. 31, 2018$ / shares</t>
  </si>
  <si>
    <t>Dec. 31, 2019tranche$ / sharesshares</t>
  </si>
  <si>
    <t>Weighted-average fair value, units awarded (in dollars per share) | $ / shares</t>
  </si>
  <si>
    <t>PSU</t>
  </si>
  <si>
    <t>Service period</t>
  </si>
  <si>
    <t>Maximum potential to vest (as a percentage)</t>
  </si>
  <si>
    <t>200.00%</t>
  </si>
  <si>
    <t>Maximum potential to vest (in shares)</t>
  </si>
  <si>
    <t>Market performance shares</t>
  </si>
  <si>
    <t>Number of annual tranches | tranche</t>
  </si>
  <si>
    <t>Income Taxes  - Additional Information (Details) - USD ($) $ in Thousands</t>
  </si>
  <si>
    <t>Mar. 31, 2018</t>
  </si>
  <si>
    <t>Deferred tax assets</t>
  </si>
  <si>
    <t>Restructuring  - Additional Information (Details) $ in Thousands</t>
  </si>
  <si>
    <t>Dec. 31, 2019USD ($)contract</t>
  </si>
  <si>
    <t>Dec. 31, 2018USD ($)</t>
  </si>
  <si>
    <t>Restructuring Cost and Reserve [Line Items]</t>
  </si>
  <si>
    <t>Restructuring charges incurred</t>
  </si>
  <si>
    <t>Operating lease impairment loss, number of leases | contract</t>
  </si>
  <si>
    <t>Stock-Based Compensation</t>
  </si>
  <si>
    <t>Restructuring  - Activity in Restructuring Accruals (Details) - USD ($) $ in Thousands</t>
  </si>
  <si>
    <t>Restructuring Reserve [Roll Forward]</t>
  </si>
  <si>
    <t>Lease impairment loss, excluded from restructuring charges</t>
  </si>
  <si>
    <t>Severance &amp; payroll related charges</t>
  </si>
  <si>
    <t>Balance at beginning of period</t>
  </si>
  <si>
    <t>Restructuring charges</t>
  </si>
  <si>
    <t>Payments</t>
  </si>
  <si>
    <t>Accrual reversals</t>
  </si>
  <si>
    <t>Balance at end of period</t>
  </si>
  <si>
    <t>Leases  - Net Lease Costs Recognized (Details) - USD ($) $ in Thousands</t>
  </si>
  <si>
    <t>Operating Lease Cost</t>
  </si>
  <si>
    <t>Short-term Lease Cost</t>
  </si>
  <si>
    <t>Variable Lease Cost</t>
  </si>
  <si>
    <t>Net Lease Cost</t>
  </si>
  <si>
    <t>Leases  - Maturities of Lease Liabilities (Details) $ in Thousands</t>
  </si>
  <si>
    <t>Remainder of FY 2020</t>
  </si>
  <si>
    <t>FY 2021</t>
  </si>
  <si>
    <t>FY 2022</t>
  </si>
  <si>
    <t>FY 2023</t>
  </si>
  <si>
    <t>FY 2024</t>
  </si>
  <si>
    <t>Total Minimum Lease Payments</t>
  </si>
  <si>
    <t>Less: Imputed Interest</t>
  </si>
  <si>
    <t>Present value of operating lease liabilities</t>
  </si>
  <si>
    <t>Less: Current Portion of operating lease liabilities</t>
  </si>
  <si>
    <t>Leases  - Additional Information (Details) - USD ($) $ in Thousands</t>
  </si>
  <si>
    <t>Additions of operating lease assets</t>
  </si>
  <si>
    <t>Weighted-average remaining operating lease term</t>
  </si>
  <si>
    <t>3 years 3 months 7 days</t>
  </si>
  <si>
    <t>Weighted-average discount rate, operating leases</t>
  </si>
  <si>
    <t>4.00%</t>
  </si>
  <si>
    <t>Rental expense</t>
  </si>
  <si>
    <t>Subsequent Events  - Additional Information (Details)</t>
  </si>
  <si>
    <t>Jan. 23, 2020USD ($)</t>
  </si>
  <si>
    <t>Subsequent Event</t>
  </si>
  <si>
    <t>Subsequent Event [Line Items]</t>
  </si>
  <si>
    <t>Share repurchase program, amount avail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660104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5</v>
      </c>
      <c r="B1" s="2" t="s">
        <v>1</v>
      </c>
    </row>
    <row r="2" spans="1:2">
      <c r="B2" s="2" t="s">
        <v>2</v>
      </c>
    </row>
    <row r="3" spans="1:2">
      <c r="A3" s="3" t="s">
        <v>215</v>
      </c>
    </row>
    <row r="4" spans="1:2">
      <c r="A4" s="4" t="s">
        <v>1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72025</v>
      </c>
      <c r="C3" s="6" t="n">
        <v>327992</v>
      </c>
    </row>
    <row r="4" spans="1:3">
      <c r="A4" s="4" t="s">
        <v>61</v>
      </c>
      <c r="B4" s="5" t="n">
        <v>8000</v>
      </c>
      <c r="C4" s="5" t="n">
        <v>0</v>
      </c>
    </row>
    <row r="5" spans="1:3">
      <c r="A5" s="4" t="s">
        <v>62</v>
      </c>
      <c r="B5" s="5" t="n">
        <v>64988</v>
      </c>
      <c r="C5" s="5" t="n">
        <v>130338</v>
      </c>
    </row>
    <row r="6" spans="1:3">
      <c r="A6" s="4" t="s">
        <v>63</v>
      </c>
      <c r="B6" s="5" t="n">
        <v>161626</v>
      </c>
      <c r="C6" s="5" t="n">
        <v>176836</v>
      </c>
    </row>
    <row r="7" spans="1:3">
      <c r="A7" s="4" t="s">
        <v>64</v>
      </c>
      <c r="B7" s="5" t="n">
        <v>18774</v>
      </c>
      <c r="C7" s="5" t="n">
        <v>19836</v>
      </c>
    </row>
    <row r="8" spans="1:3">
      <c r="A8" s="4" t="s">
        <v>65</v>
      </c>
      <c r="B8" s="5" t="n">
        <v>525413</v>
      </c>
      <c r="C8" s="5" t="n">
        <v>655002</v>
      </c>
    </row>
    <row r="9" spans="1:3">
      <c r="A9" s="4" t="s">
        <v>66</v>
      </c>
      <c r="B9" s="5" t="n">
        <v>115972</v>
      </c>
      <c r="C9" s="5" t="n">
        <v>122716</v>
      </c>
    </row>
    <row r="10" spans="1:3">
      <c r="A10" s="4" t="s">
        <v>67</v>
      </c>
      <c r="B10" s="5" t="n">
        <v>15248</v>
      </c>
    </row>
    <row r="11" spans="1:3">
      <c r="A11" s="4" t="s">
        <v>68</v>
      </c>
      <c r="B11" s="5" t="n">
        <v>31990</v>
      </c>
      <c r="C11" s="5" t="n">
        <v>33619</v>
      </c>
    </row>
    <row r="12" spans="1:3">
      <c r="A12" s="4" t="s">
        <v>69</v>
      </c>
      <c r="B12" s="5" t="n">
        <v>49175</v>
      </c>
      <c r="C12" s="5" t="n">
        <v>0</v>
      </c>
    </row>
    <row r="13" spans="1:3">
      <c r="A13" s="4" t="s">
        <v>70</v>
      </c>
      <c r="B13" s="5" t="n">
        <v>112435</v>
      </c>
      <c r="C13" s="5" t="n">
        <v>0</v>
      </c>
    </row>
    <row r="14" spans="1:3">
      <c r="A14" s="4" t="s">
        <v>71</v>
      </c>
      <c r="B14" s="5" t="n">
        <v>12335</v>
      </c>
      <c r="C14" s="5" t="n">
        <v>11116</v>
      </c>
    </row>
    <row r="15" spans="1:3">
      <c r="A15" s="4" t="s">
        <v>72</v>
      </c>
      <c r="B15" s="5" t="n">
        <v>862568</v>
      </c>
      <c r="C15" s="5" t="n">
        <v>822453</v>
      </c>
    </row>
    <row r="16" spans="1:3">
      <c r="A16" s="3" t="s">
        <v>73</v>
      </c>
    </row>
    <row r="17" spans="1:3">
      <c r="A17" s="4" t="s">
        <v>74</v>
      </c>
      <c r="B17" s="5" t="n">
        <v>1069</v>
      </c>
      <c r="C17" s="5" t="n">
        <v>2186</v>
      </c>
    </row>
    <row r="18" spans="1:3">
      <c r="A18" s="4" t="s">
        <v>75</v>
      </c>
      <c r="B18" s="5" t="n">
        <v>89474</v>
      </c>
      <c r="C18" s="5" t="n">
        <v>85721</v>
      </c>
    </row>
    <row r="19" spans="1:3">
      <c r="A19" s="4" t="s">
        <v>76</v>
      </c>
      <c r="B19" s="5" t="n">
        <v>7730</v>
      </c>
    </row>
    <row r="20" spans="1:3">
      <c r="A20" s="4" t="s">
        <v>77</v>
      </c>
      <c r="B20" s="5" t="n">
        <v>235513</v>
      </c>
      <c r="C20" s="5" t="n">
        <v>238439</v>
      </c>
    </row>
    <row r="21" spans="1:3">
      <c r="A21" s="4" t="s">
        <v>78</v>
      </c>
      <c r="B21" s="5" t="n">
        <v>333786</v>
      </c>
      <c r="C21" s="5" t="n">
        <v>326346</v>
      </c>
    </row>
    <row r="22" spans="1:3">
      <c r="A22" s="4" t="s">
        <v>79</v>
      </c>
      <c r="B22" s="5" t="n">
        <v>97730</v>
      </c>
      <c r="C22" s="5" t="n">
        <v>99257</v>
      </c>
    </row>
    <row r="23" spans="1:3">
      <c r="A23" s="4" t="s">
        <v>80</v>
      </c>
      <c r="B23" s="5" t="n">
        <v>1726</v>
      </c>
      <c r="C23" s="5" t="n">
        <v>2594</v>
      </c>
    </row>
    <row r="24" spans="1:3">
      <c r="A24" s="4" t="s">
        <v>81</v>
      </c>
      <c r="B24" s="5" t="n">
        <v>9223</v>
      </c>
    </row>
    <row r="25" spans="1:3">
      <c r="A25" s="4" t="s">
        <v>82</v>
      </c>
      <c r="B25" s="5" t="n">
        <v>2470</v>
      </c>
      <c r="C25" s="5" t="n">
        <v>2953</v>
      </c>
    </row>
    <row r="26" spans="1:3">
      <c r="A26" s="4" t="s">
        <v>83</v>
      </c>
      <c r="B26" s="4" t="s">
        <v>84</v>
      </c>
      <c r="C26" s="4" t="s">
        <v>84</v>
      </c>
    </row>
    <row r="27" spans="1:3">
      <c r="A27" s="3" t="s">
        <v>85</v>
      </c>
    </row>
    <row r="28" spans="1:3">
      <c r="A28" s="4" t="s">
        <v>86</v>
      </c>
      <c r="B28" s="5" t="n">
        <v>0</v>
      </c>
      <c r="C28" s="5" t="n">
        <v>0</v>
      </c>
    </row>
    <row r="29" spans="1:3">
      <c r="A29" s="4" t="s">
        <v>87</v>
      </c>
      <c r="B29" s="5" t="n">
        <v>463</v>
      </c>
      <c r="C29" s="5" t="n">
        <v>454</v>
      </c>
    </row>
    <row r="30" spans="1:3">
      <c r="A30" s="4" t="s">
        <v>88</v>
      </c>
      <c r="B30" s="5" t="n">
        <v>962097</v>
      </c>
      <c r="C30" s="5" t="n">
        <v>887907</v>
      </c>
    </row>
    <row r="31" spans="1:3">
      <c r="A31" s="4" t="s">
        <v>89</v>
      </c>
      <c r="B31" s="5" t="n">
        <v>-533154</v>
      </c>
      <c r="C31" s="5" t="n">
        <v>-485490</v>
      </c>
    </row>
    <row r="32" spans="1:3">
      <c r="A32" s="4" t="s">
        <v>90</v>
      </c>
      <c r="B32" s="5" t="n">
        <v>-11773</v>
      </c>
      <c r="C32" s="5" t="n">
        <v>-11568</v>
      </c>
    </row>
    <row r="33" spans="1:3">
      <c r="A33" s="4" t="s">
        <v>91</v>
      </c>
      <c r="B33" s="5" t="n">
        <v>417633</v>
      </c>
      <c r="C33" s="5" t="n">
        <v>391303</v>
      </c>
    </row>
    <row r="34" spans="1:3">
      <c r="A34" s="4" t="s">
        <v>92</v>
      </c>
      <c r="B34" s="6" t="n">
        <v>862568</v>
      </c>
      <c r="C34" s="6" t="n">
        <v>822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7</v>
      </c>
    </row>
    <row r="4" spans="1:2">
      <c r="A4" s="4" t="s">
        <v>186</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197</v>
      </c>
      <c r="B9" s="4" t="s">
        <v>233</v>
      </c>
    </row>
    <row r="10" spans="1:2">
      <c r="A10" s="4" t="s">
        <v>217</v>
      </c>
      <c r="B10" s="4" t="s">
        <v>234</v>
      </c>
    </row>
    <row r="11" spans="1:2">
      <c r="A11" s="4" t="s">
        <v>235</v>
      </c>
      <c r="B11"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19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10</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15</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1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104</v>
      </c>
      <c r="D1" s="2" t="s">
        <v>1</v>
      </c>
    </row>
    <row r="2" spans="1:5">
      <c r="B2" s="2" t="s">
        <v>2</v>
      </c>
      <c r="C2" s="2" t="s">
        <v>105</v>
      </c>
      <c r="D2" s="2" t="s">
        <v>2</v>
      </c>
      <c r="E2" s="2" t="s">
        <v>105</v>
      </c>
    </row>
    <row r="3" spans="1:5">
      <c r="A3" s="3" t="s">
        <v>273</v>
      </c>
    </row>
    <row r="4" spans="1:5">
      <c r="A4" s="4" t="s">
        <v>113</v>
      </c>
      <c r="B4" s="6" t="n">
        <v>30503</v>
      </c>
      <c r="C4" s="6" t="n">
        <v>22005</v>
      </c>
      <c r="D4" s="6" t="n">
        <v>77310</v>
      </c>
      <c r="E4" s="6" t="n">
        <v>69751</v>
      </c>
    </row>
    <row r="5" spans="1:5">
      <c r="A5" s="4" t="s">
        <v>114</v>
      </c>
      <c r="B5" s="6" t="n">
        <v>23864</v>
      </c>
      <c r="C5" s="5" t="n">
        <v>20900</v>
      </c>
      <c r="D5" s="6" t="n">
        <v>71124</v>
      </c>
      <c r="E5" s="5" t="n">
        <v>69001</v>
      </c>
    </row>
    <row r="6" spans="1:5">
      <c r="A6" s="4" t="s">
        <v>274</v>
      </c>
    </row>
    <row r="7" spans="1:5">
      <c r="A7" s="3" t="s">
        <v>273</v>
      </c>
    </row>
    <row r="8" spans="1:5">
      <c r="A8" s="4" t="s">
        <v>113</v>
      </c>
      <c r="C8" s="5" t="n">
        <v>911</v>
      </c>
      <c r="E8" s="5" t="n">
        <v>2466</v>
      </c>
    </row>
    <row r="9" spans="1:5">
      <c r="A9" s="4" t="s">
        <v>114</v>
      </c>
      <c r="C9" s="6" t="n">
        <v>911</v>
      </c>
      <c r="E9" s="6" t="n">
        <v>246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58</v>
      </c>
    </row>
    <row r="2" spans="1:3">
      <c r="A2" s="3" t="s">
        <v>94</v>
      </c>
    </row>
    <row r="3" spans="1:3">
      <c r="A3" s="4" t="s">
        <v>95</v>
      </c>
      <c r="B3" s="7" t="n">
        <v>0.01</v>
      </c>
      <c r="C3" s="7" t="n">
        <v>0.01</v>
      </c>
    </row>
    <row r="4" spans="1:3">
      <c r="A4" s="4" t="s">
        <v>96</v>
      </c>
      <c r="B4" s="5" t="n">
        <v>50000000</v>
      </c>
      <c r="C4" s="5" t="n">
        <v>50000000</v>
      </c>
    </row>
    <row r="5" spans="1:3">
      <c r="A5" s="4" t="s">
        <v>97</v>
      </c>
      <c r="B5" s="5" t="n">
        <v>0</v>
      </c>
      <c r="C5" s="5" t="n">
        <v>0</v>
      </c>
    </row>
    <row r="6" spans="1:3">
      <c r="A6" s="4" t="s">
        <v>98</v>
      </c>
      <c r="B6" s="5" t="n">
        <v>0</v>
      </c>
      <c r="C6" s="5" t="n">
        <v>0</v>
      </c>
    </row>
    <row r="7" spans="1:3">
      <c r="A7" s="4" t="s">
        <v>99</v>
      </c>
      <c r="B7" s="7" t="n">
        <v>0.01</v>
      </c>
      <c r="C7" s="7" t="n">
        <v>0.01</v>
      </c>
    </row>
    <row r="8" spans="1:3">
      <c r="A8" s="4" t="s">
        <v>100</v>
      </c>
      <c r="B8" s="5" t="n">
        <v>250000000</v>
      </c>
      <c r="C8" s="5" t="n">
        <v>250000000</v>
      </c>
    </row>
    <row r="9" spans="1:3">
      <c r="A9" s="4" t="s">
        <v>101</v>
      </c>
      <c r="B9" s="5" t="n">
        <v>46497000</v>
      </c>
      <c r="C9" s="5" t="n">
        <v>45582000</v>
      </c>
    </row>
    <row r="10" spans="1:3">
      <c r="A10" s="4" t="s">
        <v>102</v>
      </c>
      <c r="B10" s="5" t="n">
        <v>46497000</v>
      </c>
      <c r="C10" s="5" t="n">
        <v>4558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5</v>
      </c>
      <c r="B1" s="2" t="s">
        <v>104</v>
      </c>
      <c r="C1" s="2" t="s">
        <v>1</v>
      </c>
    </row>
    <row r="2" spans="1:4">
      <c r="B2" s="2" t="s">
        <v>58</v>
      </c>
      <c r="C2" s="2" t="s">
        <v>2</v>
      </c>
      <c r="D2" s="2" t="s">
        <v>105</v>
      </c>
    </row>
    <row r="3" spans="1:4">
      <c r="A3" s="4" t="s">
        <v>276</v>
      </c>
    </row>
    <row r="4" spans="1:4">
      <c r="A4" s="3" t="s">
        <v>277</v>
      </c>
    </row>
    <row r="5" spans="1:4">
      <c r="A5" s="4" t="s">
        <v>278</v>
      </c>
      <c r="C5" s="4" t="s">
        <v>279</v>
      </c>
      <c r="D5" s="4" t="s">
        <v>279</v>
      </c>
    </row>
    <row r="6" spans="1:4">
      <c r="A6" s="4" t="s">
        <v>280</v>
      </c>
    </row>
    <row r="7" spans="1:4">
      <c r="A7" s="3" t="s">
        <v>277</v>
      </c>
    </row>
    <row r="8" spans="1:4">
      <c r="A8" s="4" t="s">
        <v>278</v>
      </c>
      <c r="B8" s="4" t="s">
        <v>281</v>
      </c>
      <c r="C8" s="4" t="s">
        <v>282</v>
      </c>
    </row>
    <row r="9" spans="1:4">
      <c r="A9" s="4" t="s">
        <v>283</v>
      </c>
    </row>
    <row r="10" spans="1:4">
      <c r="A10" s="3" t="s">
        <v>277</v>
      </c>
    </row>
    <row r="11" spans="1:4">
      <c r="A11" s="4" t="s">
        <v>278</v>
      </c>
      <c r="C11" s="4" t="s">
        <v>28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58</v>
      </c>
    </row>
    <row r="2" spans="1:3">
      <c r="A2" s="3" t="s">
        <v>286</v>
      </c>
    </row>
    <row r="3" spans="1:3">
      <c r="A3" s="4" t="s">
        <v>287</v>
      </c>
      <c r="B3" s="6" t="n">
        <v>34800</v>
      </c>
      <c r="C3" s="6" t="n">
        <v>102702</v>
      </c>
    </row>
    <row r="4" spans="1:3">
      <c r="A4" s="4" t="s">
        <v>62</v>
      </c>
      <c r="B4" s="5" t="n">
        <v>66262</v>
      </c>
      <c r="C4" s="5" t="n">
        <v>131937</v>
      </c>
    </row>
    <row r="5" spans="1:3">
      <c r="A5" s="4" t="s">
        <v>72</v>
      </c>
      <c r="B5" s="5" t="n">
        <v>101062</v>
      </c>
      <c r="C5" s="5" t="n">
        <v>234639</v>
      </c>
    </row>
    <row r="6" spans="1:3">
      <c r="A6" s="3" t="s">
        <v>288</v>
      </c>
    </row>
    <row r="7" spans="1:3">
      <c r="A7" s="4" t="s">
        <v>289</v>
      </c>
      <c r="B7" s="5" t="n">
        <v>-4000</v>
      </c>
    </row>
    <row r="8" spans="1:3">
      <c r="A8" s="4" t="s">
        <v>290</v>
      </c>
    </row>
    <row r="9" spans="1:3">
      <c r="A9" s="3" t="s">
        <v>286</v>
      </c>
    </row>
    <row r="10" spans="1:3">
      <c r="A10" s="4" t="s">
        <v>287</v>
      </c>
      <c r="B10" s="5" t="n">
        <v>34800</v>
      </c>
      <c r="C10" s="5" t="n">
        <v>102702</v>
      </c>
    </row>
    <row r="11" spans="1:3">
      <c r="A11" s="4" t="s">
        <v>62</v>
      </c>
      <c r="B11" s="5" t="n">
        <v>0</v>
      </c>
      <c r="C11" s="5" t="n">
        <v>0</v>
      </c>
    </row>
    <row r="12" spans="1:3">
      <c r="A12" s="4" t="s">
        <v>72</v>
      </c>
      <c r="B12" s="5" t="n">
        <v>34800</v>
      </c>
      <c r="C12" s="5" t="n">
        <v>102702</v>
      </c>
    </row>
    <row r="13" spans="1:3">
      <c r="A13" s="3" t="s">
        <v>288</v>
      </c>
    </row>
    <row r="14" spans="1:3">
      <c r="A14" s="4" t="s">
        <v>289</v>
      </c>
      <c r="B14" s="5" t="n">
        <v>0</v>
      </c>
    </row>
    <row r="15" spans="1:3">
      <c r="A15" s="4" t="s">
        <v>291</v>
      </c>
    </row>
    <row r="16" spans="1:3">
      <c r="A16" s="3" t="s">
        <v>286</v>
      </c>
    </row>
    <row r="17" spans="1:3">
      <c r="A17" s="4" t="s">
        <v>287</v>
      </c>
      <c r="B17" s="5" t="n">
        <v>0</v>
      </c>
      <c r="C17" s="5" t="n">
        <v>0</v>
      </c>
    </row>
    <row r="18" spans="1:3">
      <c r="A18" s="4" t="s">
        <v>62</v>
      </c>
      <c r="B18" s="5" t="n">
        <v>66262</v>
      </c>
      <c r="C18" s="5" t="n">
        <v>131937</v>
      </c>
    </row>
    <row r="19" spans="1:3">
      <c r="A19" s="4" t="s">
        <v>72</v>
      </c>
      <c r="B19" s="5" t="n">
        <v>66262</v>
      </c>
      <c r="C19" s="5" t="n">
        <v>131937</v>
      </c>
    </row>
    <row r="20" spans="1:3">
      <c r="A20" s="3" t="s">
        <v>288</v>
      </c>
    </row>
    <row r="21" spans="1:3">
      <c r="A21" s="4" t="s">
        <v>289</v>
      </c>
      <c r="B21" s="5" t="n">
        <v>0</v>
      </c>
    </row>
    <row r="22" spans="1:3">
      <c r="A22" s="4" t="s">
        <v>292</v>
      </c>
    </row>
    <row r="23" spans="1:3">
      <c r="A23" s="3" t="s">
        <v>286</v>
      </c>
    </row>
    <row r="24" spans="1:3">
      <c r="A24" s="4" t="s">
        <v>287</v>
      </c>
      <c r="B24" s="5" t="n">
        <v>0</v>
      </c>
      <c r="C24" s="5" t="n">
        <v>0</v>
      </c>
    </row>
    <row r="25" spans="1:3">
      <c r="A25" s="4" t="s">
        <v>62</v>
      </c>
      <c r="B25" s="5" t="n">
        <v>0</v>
      </c>
      <c r="C25" s="5" t="n">
        <v>0</v>
      </c>
    </row>
    <row r="26" spans="1:3">
      <c r="A26" s="4" t="s">
        <v>72</v>
      </c>
      <c r="B26" s="5" t="n">
        <v>0</v>
      </c>
      <c r="C26" s="6" t="n">
        <v>0</v>
      </c>
    </row>
    <row r="27" spans="1:3">
      <c r="A27" s="3" t="s">
        <v>288</v>
      </c>
    </row>
    <row r="28" spans="1:3">
      <c r="A28" s="4" t="s">
        <v>289</v>
      </c>
      <c r="B28" s="6" t="n">
        <v>-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301</v>
      </c>
      <c r="C1" s="2" t="s">
        <v>2</v>
      </c>
    </row>
    <row r="2" spans="1:3">
      <c r="A2" s="3" t="s">
        <v>302</v>
      </c>
    </row>
    <row r="3" spans="1:3">
      <c r="A3" s="4" t="s">
        <v>303</v>
      </c>
      <c r="C3" s="6" t="n">
        <v>4000</v>
      </c>
    </row>
    <row r="4" spans="1:3">
      <c r="A4" s="4" t="s">
        <v>304</v>
      </c>
    </row>
    <row r="5" spans="1:3">
      <c r="A5" s="3" t="s">
        <v>302</v>
      </c>
    </row>
    <row r="6" spans="1:3">
      <c r="A6" s="4" t="s">
        <v>305</v>
      </c>
      <c r="B6" s="6" t="n">
        <v>163205</v>
      </c>
    </row>
    <row r="7" spans="1:3">
      <c r="A7" s="4" t="s">
        <v>306</v>
      </c>
      <c r="B7" s="5" t="n">
        <v>157589</v>
      </c>
    </row>
    <row r="8" spans="1:3">
      <c r="A8" s="4" t="s">
        <v>307</v>
      </c>
      <c r="B8" s="5" t="n">
        <v>4000</v>
      </c>
    </row>
    <row r="9" spans="1:3">
      <c r="A9" s="4" t="s">
        <v>308</v>
      </c>
      <c r="B9" s="5" t="n">
        <v>1616</v>
      </c>
    </row>
    <row r="10" spans="1:3">
      <c r="A10" s="4" t="s">
        <v>309</v>
      </c>
      <c r="B10" s="6" t="n">
        <v>14100</v>
      </c>
    </row>
    <row r="11" spans="1:3">
      <c r="A11" s="4" t="s">
        <v>310</v>
      </c>
      <c r="B11" s="4" t="s">
        <v>311</v>
      </c>
    </row>
    <row r="12" spans="1:3">
      <c r="A12" s="4" t="s">
        <v>312</v>
      </c>
      <c r="C12" s="5" t="n">
        <v>0</v>
      </c>
    </row>
    <row r="13" spans="1:3">
      <c r="A13" s="4" t="s">
        <v>313</v>
      </c>
      <c r="C13" s="5" t="n">
        <v>8000</v>
      </c>
    </row>
    <row r="14" spans="1:3">
      <c r="A14" s="4" t="s">
        <v>303</v>
      </c>
      <c r="B14" s="6" t="n">
        <v>4000</v>
      </c>
      <c r="C14" s="5" t="n">
        <v>4000</v>
      </c>
    </row>
    <row r="15" spans="1:3">
      <c r="A15" s="4" t="s">
        <v>314</v>
      </c>
      <c r="C15" s="6" t="n">
        <v>5639</v>
      </c>
    </row>
    <row r="16" spans="1:3">
      <c r="A16" s="4" t="s">
        <v>315</v>
      </c>
    </row>
    <row r="17" spans="1:3">
      <c r="A17" s="3" t="s">
        <v>302</v>
      </c>
    </row>
    <row r="18" spans="1:3">
      <c r="A18" s="4" t="s">
        <v>316</v>
      </c>
      <c r="B18" s="4" t="s">
        <v>3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301</v>
      </c>
      <c r="C1" s="2" t="s">
        <v>2</v>
      </c>
      <c r="D1" s="2" t="s">
        <v>58</v>
      </c>
    </row>
    <row r="2" spans="1:4">
      <c r="A2" s="3" t="s">
        <v>302</v>
      </c>
    </row>
    <row r="3" spans="1:4">
      <c r="A3" s="4" t="s">
        <v>303</v>
      </c>
      <c r="C3" s="6" t="n">
        <v>4000</v>
      </c>
    </row>
    <row r="4" spans="1:4">
      <c r="A4" s="4" t="s">
        <v>70</v>
      </c>
      <c r="C4" s="5" t="n">
        <v>112435</v>
      </c>
      <c r="D4" s="6" t="n">
        <v>0</v>
      </c>
    </row>
    <row r="5" spans="1:4">
      <c r="A5" s="4" t="s">
        <v>304</v>
      </c>
    </row>
    <row r="6" spans="1:4">
      <c r="A6" s="3" t="s">
        <v>302</v>
      </c>
    </row>
    <row r="7" spans="1:4">
      <c r="A7" s="4" t="s">
        <v>319</v>
      </c>
      <c r="B7" s="6" t="n">
        <v>157589</v>
      </c>
    </row>
    <row r="8" spans="1:4">
      <c r="A8" s="4" t="s">
        <v>308</v>
      </c>
      <c r="B8" s="5" t="n">
        <v>1616</v>
      </c>
    </row>
    <row r="9" spans="1:4">
      <c r="A9" s="4" t="s">
        <v>303</v>
      </c>
      <c r="B9" s="5" t="n">
        <v>4000</v>
      </c>
      <c r="C9" s="6" t="n">
        <v>4000</v>
      </c>
    </row>
    <row r="10" spans="1:4">
      <c r="A10" s="4" t="s">
        <v>320</v>
      </c>
      <c r="B10" s="5" t="n">
        <v>163205</v>
      </c>
    </row>
    <row r="11" spans="1:4">
      <c r="A11" s="4" t="s">
        <v>321</v>
      </c>
      <c r="B11" s="5" t="n">
        <v>94</v>
      </c>
    </row>
    <row r="12" spans="1:4">
      <c r="A12" s="4" t="s">
        <v>63</v>
      </c>
      <c r="B12" s="5" t="n">
        <v>1074</v>
      </c>
    </row>
    <row r="13" spans="1:4">
      <c r="A13" s="4" t="s">
        <v>64</v>
      </c>
      <c r="B13" s="5" t="n">
        <v>104</v>
      </c>
    </row>
    <row r="14" spans="1:4">
      <c r="A14" s="4" t="s">
        <v>322</v>
      </c>
      <c r="B14" s="5" t="n">
        <v>202</v>
      </c>
    </row>
    <row r="15" spans="1:4">
      <c r="A15" s="4" t="s">
        <v>323</v>
      </c>
      <c r="B15" s="5" t="n">
        <v>52000</v>
      </c>
    </row>
    <row r="16" spans="1:4">
      <c r="A16" s="4" t="s">
        <v>71</v>
      </c>
      <c r="B16" s="5" t="n">
        <v>682</v>
      </c>
    </row>
    <row r="17" spans="1:4">
      <c r="A17" s="4" t="s">
        <v>324</v>
      </c>
      <c r="B17" s="5" t="n">
        <v>-1060</v>
      </c>
    </row>
    <row r="18" spans="1:4">
      <c r="A18" s="4" t="s">
        <v>77</v>
      </c>
      <c r="B18" s="5" t="n">
        <v>-2231</v>
      </c>
    </row>
    <row r="19" spans="1:4">
      <c r="A19" s="4" t="s">
        <v>325</v>
      </c>
      <c r="B19" s="5" t="n">
        <v>-11</v>
      </c>
    </row>
    <row r="20" spans="1:4">
      <c r="A20" s="4" t="s">
        <v>326</v>
      </c>
      <c r="B20" s="5" t="n">
        <v>-84</v>
      </c>
    </row>
    <row r="21" spans="1:4">
      <c r="A21" s="4" t="s">
        <v>327</v>
      </c>
      <c r="B21" s="5" t="n">
        <v>50770</v>
      </c>
    </row>
    <row r="22" spans="1:4">
      <c r="A22" s="4" t="s">
        <v>70</v>
      </c>
      <c r="B22" s="5" t="n">
        <v>112435</v>
      </c>
    </row>
    <row r="23" spans="1:4">
      <c r="A23" s="4" t="s">
        <v>320</v>
      </c>
      <c r="B23" s="6" t="n">
        <v>1632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8</v>
      </c>
      <c r="B1" s="2" t="s">
        <v>104</v>
      </c>
      <c r="C1" s="2" t="s">
        <v>1</v>
      </c>
    </row>
    <row r="2" spans="1:4">
      <c r="B2" s="2" t="s">
        <v>2</v>
      </c>
      <c r="C2" s="2" t="s">
        <v>2</v>
      </c>
      <c r="D2" s="2" t="s">
        <v>105</v>
      </c>
    </row>
    <row r="3" spans="1:4">
      <c r="A3" s="3" t="s">
        <v>302</v>
      </c>
    </row>
    <row r="4" spans="1:4">
      <c r="A4" s="4" t="s">
        <v>329</v>
      </c>
      <c r="B4" s="6" t="n">
        <v>240</v>
      </c>
    </row>
    <row r="5" spans="1:4">
      <c r="A5" s="4" t="s">
        <v>330</v>
      </c>
      <c r="B5" s="6" t="n">
        <v>-9325</v>
      </c>
    </row>
    <row r="6" spans="1:4">
      <c r="A6" s="4" t="s">
        <v>331</v>
      </c>
      <c r="C6" s="6" t="n">
        <v>507241</v>
      </c>
      <c r="D6" s="6" t="n">
        <v>532825</v>
      </c>
    </row>
    <row r="7" spans="1:4">
      <c r="A7" s="4" t="s">
        <v>332</v>
      </c>
      <c r="C7" s="6" t="n">
        <v>-19246</v>
      </c>
      <c r="D7" s="6" t="n">
        <v>-2107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33</v>
      </c>
      <c r="B1" s="2" t="s">
        <v>2</v>
      </c>
      <c r="C1" s="2" t="s">
        <v>301</v>
      </c>
      <c r="D1" s="2" t="s">
        <v>58</v>
      </c>
    </row>
    <row r="2" spans="1:4">
      <c r="A2" s="3" t="s">
        <v>334</v>
      </c>
    </row>
    <row r="3" spans="1:4">
      <c r="A3" s="4" t="s">
        <v>70</v>
      </c>
      <c r="B3" s="6" t="n">
        <v>112435000</v>
      </c>
      <c r="D3" s="6" t="n">
        <v>0</v>
      </c>
    </row>
    <row r="4" spans="1:4">
      <c r="A4" s="4" t="s">
        <v>304</v>
      </c>
    </row>
    <row r="5" spans="1:4">
      <c r="A5" s="3" t="s">
        <v>334</v>
      </c>
    </row>
    <row r="6" spans="1:4">
      <c r="A6" s="4" t="s">
        <v>70</v>
      </c>
      <c r="C6" s="6" t="n">
        <v>112435000</v>
      </c>
    </row>
    <row r="7" spans="1:4">
      <c r="A7" s="4" t="s">
        <v>335</v>
      </c>
      <c r="C7"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38</v>
      </c>
    </row>
    <row r="3" spans="1:2">
      <c r="A3" s="4" t="s">
        <v>339</v>
      </c>
      <c r="B3" s="6" t="n">
        <v>52000</v>
      </c>
    </row>
    <row r="4" spans="1:2">
      <c r="A4" s="4" t="s">
        <v>340</v>
      </c>
      <c r="B4" s="5" t="n">
        <v>-2825</v>
      </c>
    </row>
    <row r="5" spans="1:2">
      <c r="A5" s="4" t="s">
        <v>341</v>
      </c>
      <c r="B5" s="5" t="n">
        <v>49175</v>
      </c>
    </row>
    <row r="6" spans="1:2">
      <c r="A6" s="4" t="s">
        <v>294</v>
      </c>
    </row>
    <row r="7" spans="1:2">
      <c r="A7" s="3" t="s">
        <v>338</v>
      </c>
    </row>
    <row r="8" spans="1:2">
      <c r="A8" s="4" t="s">
        <v>339</v>
      </c>
      <c r="B8" s="5" t="n">
        <v>49000</v>
      </c>
    </row>
    <row r="9" spans="1:2">
      <c r="A9" s="4" t="s">
        <v>340</v>
      </c>
      <c r="B9" s="5" t="n">
        <v>-2450</v>
      </c>
    </row>
    <row r="10" spans="1:2">
      <c r="A10" s="4" t="s">
        <v>341</v>
      </c>
      <c r="B10" s="5" t="n">
        <v>46550</v>
      </c>
    </row>
    <row r="11" spans="1:2">
      <c r="A11" s="4" t="s">
        <v>298</v>
      </c>
    </row>
    <row r="12" spans="1:2">
      <c r="A12" s="3" t="s">
        <v>338</v>
      </c>
    </row>
    <row r="13" spans="1:2">
      <c r="A13" s="4" t="s">
        <v>339</v>
      </c>
      <c r="B13" s="5" t="n">
        <v>3000</v>
      </c>
    </row>
    <row r="14" spans="1:2">
      <c r="A14" s="4" t="s">
        <v>340</v>
      </c>
      <c r="B14" s="5" t="n">
        <v>-375</v>
      </c>
    </row>
    <row r="15" spans="1:2">
      <c r="A15" s="4" t="s">
        <v>341</v>
      </c>
      <c r="B15" s="6" t="n">
        <v>26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37</v>
      </c>
    </row>
    <row r="2" spans="1:2">
      <c r="A2" s="3" t="s">
        <v>343</v>
      </c>
    </row>
    <row r="3" spans="1:2">
      <c r="A3" s="4" t="s">
        <v>344</v>
      </c>
      <c r="B3" s="6" t="n">
        <v>2825</v>
      </c>
    </row>
    <row r="4" spans="1:2">
      <c r="A4" s="4" t="s">
        <v>345</v>
      </c>
      <c r="B4" s="5" t="n">
        <v>11300</v>
      </c>
    </row>
    <row r="5" spans="1:2">
      <c r="A5" s="4" t="s">
        <v>346</v>
      </c>
      <c r="B5" s="5" t="n">
        <v>10550</v>
      </c>
    </row>
    <row r="6" spans="1:2">
      <c r="A6" s="4" t="s">
        <v>347</v>
      </c>
      <c r="B6" s="5" t="n">
        <v>9800</v>
      </c>
    </row>
    <row r="7" spans="1:2">
      <c r="A7" s="4" t="s">
        <v>347</v>
      </c>
      <c r="B7" s="5" t="n">
        <v>9800</v>
      </c>
    </row>
    <row r="8" spans="1:2">
      <c r="A8" s="4" t="s">
        <v>348</v>
      </c>
      <c r="B8" s="5" t="n">
        <v>4900</v>
      </c>
    </row>
    <row r="9" spans="1:2">
      <c r="A9" s="4" t="s">
        <v>341</v>
      </c>
      <c r="B9" s="6" t="n">
        <v>491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42"/>
  </cols>
  <sheetData>
    <row r="1" spans="1:3">
      <c r="A1" s="1" t="s">
        <v>349</v>
      </c>
      <c r="B1" s="2" t="s">
        <v>104</v>
      </c>
      <c r="C1" s="2" t="s">
        <v>1</v>
      </c>
    </row>
    <row r="2" spans="1:3">
      <c r="B2" s="2" t="s">
        <v>337</v>
      </c>
      <c r="C2" s="2" t="s">
        <v>350</v>
      </c>
    </row>
    <row r="3" spans="1:3">
      <c r="A3" s="3" t="s">
        <v>198</v>
      </c>
    </row>
    <row r="4" spans="1:3">
      <c r="A4" s="4" t="s">
        <v>351</v>
      </c>
      <c r="C4" s="5" t="n">
        <v>2</v>
      </c>
    </row>
    <row r="5" spans="1:3">
      <c r="A5" s="4" t="s">
        <v>352</v>
      </c>
      <c r="C5" s="4" t="s">
        <v>353</v>
      </c>
    </row>
    <row r="6" spans="1:3">
      <c r="A6" s="4" t="s">
        <v>354</v>
      </c>
      <c r="C6" s="5" t="n">
        <v>1</v>
      </c>
    </row>
    <row r="7" spans="1:3">
      <c r="A7" s="4" t="s">
        <v>355</v>
      </c>
      <c r="B7" s="6" t="n">
        <v>51753</v>
      </c>
      <c r="C7" s="6" t="n">
        <v>207938</v>
      </c>
    </row>
    <row r="8" spans="1:3">
      <c r="A8" s="3" t="s">
        <v>356</v>
      </c>
    </row>
    <row r="9" spans="1:3">
      <c r="A9" s="4" t="s">
        <v>357</v>
      </c>
      <c r="B9" s="5" t="n">
        <v>28655</v>
      </c>
      <c r="C9" s="5" t="n">
        <v>28655</v>
      </c>
    </row>
    <row r="10" spans="1:3">
      <c r="A10" s="4" t="s">
        <v>358</v>
      </c>
    </row>
    <row r="11" spans="1:3">
      <c r="A11" s="3" t="s">
        <v>356</v>
      </c>
    </row>
    <row r="12" spans="1:3">
      <c r="A12" s="4" t="s">
        <v>357</v>
      </c>
      <c r="B12" s="6" t="n">
        <v>3103</v>
      </c>
      <c r="C12" s="6" t="n">
        <v>31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176351</v>
      </c>
      <c r="C4" s="6" t="n">
        <v>184275</v>
      </c>
      <c r="D4" s="6" t="n">
        <v>506136</v>
      </c>
      <c r="E4" s="6" t="n">
        <v>529530</v>
      </c>
    </row>
    <row r="5" spans="1:5">
      <c r="A5" s="3" t="s">
        <v>108</v>
      </c>
    </row>
    <row r="6" spans="1:5">
      <c r="A6" s="4" t="s">
        <v>109</v>
      </c>
      <c r="B6" s="5" t="n">
        <v>30523</v>
      </c>
      <c r="C6" s="5" t="n">
        <v>28853</v>
      </c>
      <c r="D6" s="5" t="n">
        <v>90484</v>
      </c>
      <c r="E6" s="5" t="n">
        <v>83332</v>
      </c>
    </row>
    <row r="7" spans="1:5">
      <c r="A7" s="4" t="s">
        <v>110</v>
      </c>
      <c r="B7" s="5" t="n">
        <v>145828</v>
      </c>
      <c r="C7" s="5" t="n">
        <v>155422</v>
      </c>
      <c r="D7" s="5" t="n">
        <v>415652</v>
      </c>
      <c r="E7" s="5" t="n">
        <v>446198</v>
      </c>
    </row>
    <row r="8" spans="1:5">
      <c r="A8" s="3" t="s">
        <v>111</v>
      </c>
    </row>
    <row r="9" spans="1:5">
      <c r="A9" s="4" t="s">
        <v>112</v>
      </c>
      <c r="B9" s="5" t="n">
        <v>84563</v>
      </c>
      <c r="C9" s="5" t="n">
        <v>94392</v>
      </c>
      <c r="D9" s="5" t="n">
        <v>252908</v>
      </c>
      <c r="E9" s="5" t="n">
        <v>281502</v>
      </c>
    </row>
    <row r="10" spans="1:5">
      <c r="A10" s="4" t="s">
        <v>113</v>
      </c>
      <c r="B10" s="5" t="n">
        <v>30503</v>
      </c>
      <c r="C10" s="5" t="n">
        <v>22005</v>
      </c>
      <c r="D10" s="5" t="n">
        <v>77310</v>
      </c>
      <c r="E10" s="5" t="n">
        <v>69751</v>
      </c>
    </row>
    <row r="11" spans="1:5">
      <c r="A11" s="4" t="s">
        <v>114</v>
      </c>
      <c r="B11" s="5" t="n">
        <v>23864</v>
      </c>
      <c r="C11" s="5" t="n">
        <v>20900</v>
      </c>
      <c r="D11" s="5" t="n">
        <v>71124</v>
      </c>
      <c r="E11" s="5" t="n">
        <v>69001</v>
      </c>
    </row>
    <row r="12" spans="1:5">
      <c r="A12" s="4" t="s">
        <v>115</v>
      </c>
      <c r="B12" s="5" t="n">
        <v>2021</v>
      </c>
      <c r="C12" s="5" t="n">
        <v>4953</v>
      </c>
      <c r="D12" s="5" t="n">
        <v>18951</v>
      </c>
      <c r="E12" s="5" t="n">
        <v>13342</v>
      </c>
    </row>
    <row r="13" spans="1:5">
      <c r="A13" s="4" t="s">
        <v>116</v>
      </c>
      <c r="B13" s="5" t="n">
        <v>5356</v>
      </c>
      <c r="C13" s="5" t="n">
        <v>2728</v>
      </c>
      <c r="D13" s="5" t="n">
        <v>10681</v>
      </c>
      <c r="E13" s="5" t="n">
        <v>7961</v>
      </c>
    </row>
    <row r="14" spans="1:5">
      <c r="A14" s="4" t="s">
        <v>117</v>
      </c>
      <c r="B14" s="5" t="n">
        <v>146307</v>
      </c>
      <c r="C14" s="5" t="n">
        <v>144978</v>
      </c>
      <c r="D14" s="5" t="n">
        <v>430974</v>
      </c>
      <c r="E14" s="5" t="n">
        <v>441557</v>
      </c>
    </row>
    <row r="15" spans="1:5">
      <c r="A15" s="4" t="s">
        <v>118</v>
      </c>
      <c r="B15" s="5" t="n">
        <v>-479</v>
      </c>
      <c r="C15" s="5" t="n">
        <v>10444</v>
      </c>
      <c r="D15" s="5" t="n">
        <v>-15322</v>
      </c>
      <c r="E15" s="5" t="n">
        <v>4641</v>
      </c>
    </row>
    <row r="16" spans="1:5">
      <c r="A16" s="4" t="s">
        <v>119</v>
      </c>
      <c r="B16" s="5" t="n">
        <v>786</v>
      </c>
      <c r="C16" s="5" t="n">
        <v>1721</v>
      </c>
      <c r="D16" s="5" t="n">
        <v>4270</v>
      </c>
      <c r="E16" s="5" t="n">
        <v>3760</v>
      </c>
    </row>
    <row r="17" spans="1:5">
      <c r="A17" s="4" t="s">
        <v>120</v>
      </c>
      <c r="B17" s="5" t="n">
        <v>307</v>
      </c>
      <c r="C17" s="5" t="n">
        <v>12165</v>
      </c>
      <c r="D17" s="5" t="n">
        <v>-11052</v>
      </c>
      <c r="E17" s="5" t="n">
        <v>8401</v>
      </c>
    </row>
    <row r="18" spans="1:5">
      <c r="A18" s="4" t="s">
        <v>121</v>
      </c>
      <c r="B18" s="5" t="n">
        <v>957</v>
      </c>
      <c r="C18" s="5" t="n">
        <v>-1235</v>
      </c>
      <c r="D18" s="5" t="n">
        <v>3528</v>
      </c>
      <c r="E18" s="5" t="n">
        <v>2677</v>
      </c>
    </row>
    <row r="19" spans="1:5">
      <c r="A19" s="4" t="s">
        <v>122</v>
      </c>
      <c r="B19" s="6" t="n">
        <v>-650</v>
      </c>
      <c r="C19" s="6" t="n">
        <v>13400</v>
      </c>
      <c r="D19" s="6" t="n">
        <v>-14580</v>
      </c>
      <c r="E19" s="6" t="n">
        <v>5724</v>
      </c>
    </row>
    <row r="20" spans="1:5">
      <c r="A20" s="3" t="s">
        <v>123</v>
      </c>
    </row>
    <row r="21" spans="1:5">
      <c r="A21" s="4" t="s">
        <v>124</v>
      </c>
      <c r="B21" s="7" t="n">
        <v>-0.01</v>
      </c>
      <c r="C21" s="7" t="n">
        <v>0.29</v>
      </c>
      <c r="D21" s="7" t="n">
        <v>-0.32</v>
      </c>
      <c r="E21" s="7" t="n">
        <v>0.12</v>
      </c>
    </row>
    <row r="22" spans="1:5">
      <c r="A22" s="4" t="s">
        <v>125</v>
      </c>
      <c r="B22" s="7" t="n">
        <v>-0.01</v>
      </c>
      <c r="C22" s="7" t="n">
        <v>0.28</v>
      </c>
      <c r="D22" s="7" t="n">
        <v>-0.32</v>
      </c>
      <c r="E22" s="7" t="n">
        <v>0.12</v>
      </c>
    </row>
    <row r="23" spans="1:5">
      <c r="A23" s="3" t="s">
        <v>126</v>
      </c>
    </row>
    <row r="24" spans="1:5">
      <c r="A24" s="4" t="s">
        <v>127</v>
      </c>
      <c r="B24" s="5" t="n">
        <v>46028</v>
      </c>
      <c r="C24" s="5" t="n">
        <v>46074</v>
      </c>
      <c r="D24" s="5" t="n">
        <v>45586</v>
      </c>
      <c r="E24" s="5" t="n">
        <v>45803</v>
      </c>
    </row>
    <row r="25" spans="1:5">
      <c r="A25" s="4" t="s">
        <v>128</v>
      </c>
      <c r="B25" s="5" t="n">
        <v>46028</v>
      </c>
      <c r="C25" s="5" t="n">
        <v>47357</v>
      </c>
      <c r="D25" s="5" t="n">
        <v>45586</v>
      </c>
      <c r="E25" s="5" t="n">
        <v>47674</v>
      </c>
    </row>
    <row r="26" spans="1:5">
      <c r="A26" s="4" t="s">
        <v>129</v>
      </c>
    </row>
    <row r="27" spans="1:5">
      <c r="A27" s="3" t="s">
        <v>106</v>
      </c>
    </row>
    <row r="28" spans="1:5">
      <c r="A28" s="4" t="s">
        <v>107</v>
      </c>
      <c r="B28" s="6" t="n">
        <v>76631</v>
      </c>
      <c r="C28" s="6" t="n">
        <v>84515</v>
      </c>
      <c r="D28" s="6" t="n">
        <v>208900</v>
      </c>
      <c r="E28" s="6" t="n">
        <v>229069</v>
      </c>
    </row>
    <row r="29" spans="1:5">
      <c r="A29" s="3" t="s">
        <v>108</v>
      </c>
    </row>
    <row r="30" spans="1:5">
      <c r="A30" s="4" t="s">
        <v>109</v>
      </c>
      <c r="B30" s="5" t="n">
        <v>8077</v>
      </c>
      <c r="C30" s="5" t="n">
        <v>6093</v>
      </c>
      <c r="D30" s="5" t="n">
        <v>22938</v>
      </c>
      <c r="E30" s="5" t="n">
        <v>15262</v>
      </c>
    </row>
    <row r="31" spans="1:5">
      <c r="A31" s="4" t="s">
        <v>130</v>
      </c>
    </row>
    <row r="32" spans="1:5">
      <c r="A32" s="3" t="s">
        <v>106</v>
      </c>
    </row>
    <row r="33" spans="1:5">
      <c r="A33" s="4" t="s">
        <v>107</v>
      </c>
      <c r="B33" s="5" t="n">
        <v>99720</v>
      </c>
      <c r="C33" s="5" t="n">
        <v>99760</v>
      </c>
      <c r="D33" s="5" t="n">
        <v>297236</v>
      </c>
      <c r="E33" s="5" t="n">
        <v>300461</v>
      </c>
    </row>
    <row r="34" spans="1:5">
      <c r="A34" s="3" t="s">
        <v>108</v>
      </c>
    </row>
    <row r="35" spans="1:5">
      <c r="A35" s="4" t="s">
        <v>109</v>
      </c>
      <c r="B35" s="6" t="n">
        <v>22446</v>
      </c>
      <c r="C35" s="6" t="n">
        <v>22760</v>
      </c>
      <c r="D35" s="6" t="n">
        <v>67546</v>
      </c>
      <c r="E35" s="6" t="n">
        <v>680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59</v>
      </c>
      <c r="B1" s="2" t="s">
        <v>1</v>
      </c>
    </row>
    <row r="2" spans="1:2">
      <c r="B2" s="2" t="s">
        <v>2</v>
      </c>
    </row>
    <row r="3" spans="1:2">
      <c r="A3" s="4" t="s">
        <v>360</v>
      </c>
    </row>
    <row r="4" spans="1:2">
      <c r="A4" s="3" t="s">
        <v>356</v>
      </c>
    </row>
    <row r="5" spans="1:2">
      <c r="A5" s="4" t="s">
        <v>361</v>
      </c>
      <c r="B5" s="4" t="s">
        <v>362</v>
      </c>
    </row>
    <row r="6" spans="1:2">
      <c r="A6" s="4" t="s">
        <v>363</v>
      </c>
    </row>
    <row r="7" spans="1:2">
      <c r="A7" s="3" t="s">
        <v>356</v>
      </c>
    </row>
    <row r="8" spans="1:2">
      <c r="A8" s="4" t="s">
        <v>361</v>
      </c>
      <c r="B8" s="4" t="s">
        <v>362</v>
      </c>
    </row>
    <row r="9" spans="1:2">
      <c r="A9" s="4" t="s">
        <v>364</v>
      </c>
    </row>
    <row r="10" spans="1:2">
      <c r="A10" s="3" t="s">
        <v>356</v>
      </c>
    </row>
    <row r="11" spans="1:2">
      <c r="A11" s="4" t="s">
        <v>361</v>
      </c>
      <c r="B11" s="4" t="s">
        <v>362</v>
      </c>
    </row>
    <row r="12" spans="1:2">
      <c r="A12" s="4" t="s">
        <v>365</v>
      </c>
    </row>
    <row r="13" spans="1:2">
      <c r="A13" s="3" t="s">
        <v>356</v>
      </c>
    </row>
    <row r="14" spans="1:2">
      <c r="A14" s="4" t="s">
        <v>361</v>
      </c>
      <c r="B1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6</v>
      </c>
      <c r="B1" s="2" t="s">
        <v>104</v>
      </c>
      <c r="D1" s="2" t="s">
        <v>1</v>
      </c>
    </row>
    <row r="2" spans="1:5">
      <c r="B2" s="2" t="s">
        <v>2</v>
      </c>
      <c r="C2" s="2" t="s">
        <v>105</v>
      </c>
      <c r="D2" s="2" t="s">
        <v>2</v>
      </c>
      <c r="E2" s="2" t="s">
        <v>105</v>
      </c>
    </row>
    <row r="3" spans="1:5">
      <c r="A3" s="3" t="s">
        <v>367</v>
      </c>
    </row>
    <row r="4" spans="1:5">
      <c r="A4" s="4" t="s">
        <v>368</v>
      </c>
      <c r="B4" s="6" t="n">
        <v>176351</v>
      </c>
      <c r="C4" s="6" t="n">
        <v>184275</v>
      </c>
      <c r="D4" s="6" t="n">
        <v>506136</v>
      </c>
      <c r="E4" s="6" t="n">
        <v>529530</v>
      </c>
    </row>
    <row r="5" spans="1:5">
      <c r="A5" s="4" t="s">
        <v>369</v>
      </c>
    </row>
    <row r="6" spans="1:5">
      <c r="A6" s="3" t="s">
        <v>367</v>
      </c>
    </row>
    <row r="7" spans="1:5">
      <c r="A7" s="4" t="s">
        <v>368</v>
      </c>
      <c r="B7" s="5" t="n">
        <v>103030</v>
      </c>
      <c r="C7" s="5" t="n">
        <v>106566</v>
      </c>
      <c r="D7" s="5" t="n">
        <v>295004</v>
      </c>
      <c r="E7" s="5" t="n">
        <v>321433</v>
      </c>
    </row>
    <row r="8" spans="1:5">
      <c r="A8" s="4" t="s">
        <v>370</v>
      </c>
    </row>
    <row r="9" spans="1:5">
      <c r="A9" s="3" t="s">
        <v>367</v>
      </c>
    </row>
    <row r="10" spans="1:5">
      <c r="A10" s="4" t="s">
        <v>368</v>
      </c>
      <c r="B10" s="5" t="n">
        <v>54017</v>
      </c>
      <c r="C10" s="5" t="n">
        <v>54684</v>
      </c>
      <c r="D10" s="5" t="n">
        <v>145767</v>
      </c>
      <c r="E10" s="5" t="n">
        <v>140968</v>
      </c>
    </row>
    <row r="11" spans="1:5">
      <c r="A11" s="4" t="s">
        <v>371</v>
      </c>
    </row>
    <row r="12" spans="1:5">
      <c r="A12" s="3" t="s">
        <v>367</v>
      </c>
    </row>
    <row r="13" spans="1:5">
      <c r="A13" s="4" t="s">
        <v>368</v>
      </c>
      <c r="B13" s="5" t="n">
        <v>19304</v>
      </c>
      <c r="C13" s="5" t="n">
        <v>23025</v>
      </c>
      <c r="D13" s="5" t="n">
        <v>65365</v>
      </c>
      <c r="E13" s="5" t="n">
        <v>67129</v>
      </c>
    </row>
    <row r="14" spans="1:5">
      <c r="A14" s="4" t="s">
        <v>358</v>
      </c>
    </row>
    <row r="15" spans="1:5">
      <c r="A15" s="3" t="s">
        <v>367</v>
      </c>
    </row>
    <row r="16" spans="1:5">
      <c r="A16" s="4" t="s">
        <v>368</v>
      </c>
      <c r="B16" s="5" t="n">
        <v>76631</v>
      </c>
      <c r="C16" s="5" t="n">
        <v>84515</v>
      </c>
      <c r="D16" s="5" t="n">
        <v>208900</v>
      </c>
      <c r="E16" s="5" t="n">
        <v>229069</v>
      </c>
    </row>
    <row r="17" spans="1:5">
      <c r="A17" s="4" t="s">
        <v>372</v>
      </c>
    </row>
    <row r="18" spans="1:5">
      <c r="A18" s="3" t="s">
        <v>367</v>
      </c>
    </row>
    <row r="19" spans="1:5">
      <c r="A19" s="4" t="s">
        <v>368</v>
      </c>
      <c r="B19" s="5" t="n">
        <v>40291</v>
      </c>
      <c r="C19" s="5" t="n">
        <v>41798</v>
      </c>
      <c r="D19" s="5" t="n">
        <v>107375</v>
      </c>
      <c r="E19" s="5" t="n">
        <v>125290</v>
      </c>
    </row>
    <row r="20" spans="1:5">
      <c r="A20" s="4" t="s">
        <v>373</v>
      </c>
    </row>
    <row r="21" spans="1:5">
      <c r="A21" s="3" t="s">
        <v>367</v>
      </c>
    </row>
    <row r="22" spans="1:5">
      <c r="A22" s="4" t="s">
        <v>368</v>
      </c>
      <c r="B22" s="5" t="n">
        <v>29107</v>
      </c>
      <c r="C22" s="5" t="n">
        <v>31073</v>
      </c>
      <c r="D22" s="5" t="n">
        <v>71922</v>
      </c>
      <c r="E22" s="5" t="n">
        <v>70624</v>
      </c>
    </row>
    <row r="23" spans="1:5">
      <c r="A23" s="4" t="s">
        <v>374</v>
      </c>
    </row>
    <row r="24" spans="1:5">
      <c r="A24" s="3" t="s">
        <v>367</v>
      </c>
    </row>
    <row r="25" spans="1:5">
      <c r="A25" s="4" t="s">
        <v>368</v>
      </c>
      <c r="B25" s="5" t="n">
        <v>7233</v>
      </c>
      <c r="C25" s="5" t="n">
        <v>11644</v>
      </c>
      <c r="D25" s="5" t="n">
        <v>29603</v>
      </c>
      <c r="E25" s="5" t="n">
        <v>33155</v>
      </c>
    </row>
    <row r="26" spans="1:5">
      <c r="A26" s="4" t="s">
        <v>375</v>
      </c>
    </row>
    <row r="27" spans="1:5">
      <c r="A27" s="3" t="s">
        <v>367</v>
      </c>
    </row>
    <row r="28" spans="1:5">
      <c r="A28" s="4" t="s">
        <v>368</v>
      </c>
      <c r="B28" s="5" t="n">
        <v>90531</v>
      </c>
      <c r="C28" s="5" t="n">
        <v>88841</v>
      </c>
      <c r="D28" s="5" t="n">
        <v>270016</v>
      </c>
      <c r="E28" s="5" t="n">
        <v>268854</v>
      </c>
    </row>
    <row r="29" spans="1:5">
      <c r="A29" s="4" t="s">
        <v>376</v>
      </c>
    </row>
    <row r="30" spans="1:5">
      <c r="A30" s="3" t="s">
        <v>367</v>
      </c>
    </row>
    <row r="31" spans="1:5">
      <c r="A31" s="4" t="s">
        <v>368</v>
      </c>
      <c r="B31" s="5" t="n">
        <v>57856</v>
      </c>
      <c r="C31" s="5" t="n">
        <v>58575</v>
      </c>
      <c r="D31" s="5" t="n">
        <v>173450</v>
      </c>
      <c r="E31" s="5" t="n">
        <v>178676</v>
      </c>
    </row>
    <row r="32" spans="1:5">
      <c r="A32" s="4" t="s">
        <v>377</v>
      </c>
    </row>
    <row r="33" spans="1:5">
      <c r="A33" s="3" t="s">
        <v>367</v>
      </c>
    </row>
    <row r="34" spans="1:5">
      <c r="A34" s="4" t="s">
        <v>368</v>
      </c>
      <c r="B34" s="5" t="n">
        <v>22237</v>
      </c>
      <c r="C34" s="5" t="n">
        <v>20597</v>
      </c>
      <c r="D34" s="5" t="n">
        <v>65810</v>
      </c>
      <c r="E34" s="5" t="n">
        <v>61399</v>
      </c>
    </row>
    <row r="35" spans="1:5">
      <c r="A35" s="4" t="s">
        <v>378</v>
      </c>
    </row>
    <row r="36" spans="1:5">
      <c r="A36" s="3" t="s">
        <v>367</v>
      </c>
    </row>
    <row r="37" spans="1:5">
      <c r="A37" s="4" t="s">
        <v>368</v>
      </c>
      <c r="B37" s="5" t="n">
        <v>10438</v>
      </c>
      <c r="C37" s="5" t="n">
        <v>9669</v>
      </c>
      <c r="D37" s="5" t="n">
        <v>30756</v>
      </c>
      <c r="E37" s="5" t="n">
        <v>28779</v>
      </c>
    </row>
    <row r="38" spans="1:5">
      <c r="A38" s="4" t="s">
        <v>379</v>
      </c>
    </row>
    <row r="39" spans="1:5">
      <c r="A39" s="3" t="s">
        <v>367</v>
      </c>
    </row>
    <row r="40" spans="1:5">
      <c r="A40" s="4" t="s">
        <v>368</v>
      </c>
      <c r="B40" s="5" t="n">
        <v>9189</v>
      </c>
      <c r="C40" s="5" t="n">
        <v>10919</v>
      </c>
      <c r="D40" s="5" t="n">
        <v>27220</v>
      </c>
      <c r="E40" s="5" t="n">
        <v>31607</v>
      </c>
    </row>
    <row r="41" spans="1:5">
      <c r="A41" s="4" t="s">
        <v>380</v>
      </c>
    </row>
    <row r="42" spans="1:5">
      <c r="A42" s="3" t="s">
        <v>367</v>
      </c>
    </row>
    <row r="43" spans="1:5">
      <c r="A43" s="4" t="s">
        <v>368</v>
      </c>
      <c r="B43" s="5" t="n">
        <v>4883</v>
      </c>
      <c r="C43" s="5" t="n">
        <v>6193</v>
      </c>
      <c r="D43" s="5" t="n">
        <v>14179</v>
      </c>
      <c r="E43" s="5" t="n">
        <v>17467</v>
      </c>
    </row>
    <row r="44" spans="1:5">
      <c r="A44" s="4" t="s">
        <v>381</v>
      </c>
    </row>
    <row r="45" spans="1:5">
      <c r="A45" s="3" t="s">
        <v>367</v>
      </c>
    </row>
    <row r="46" spans="1:5">
      <c r="A46" s="4" t="s">
        <v>368</v>
      </c>
      <c r="B46" s="5" t="n">
        <v>2673</v>
      </c>
      <c r="C46" s="5" t="n">
        <v>3014</v>
      </c>
      <c r="D46" s="5" t="n">
        <v>8035</v>
      </c>
      <c r="E46" s="5" t="n">
        <v>8945</v>
      </c>
    </row>
    <row r="47" spans="1:5">
      <c r="A47" s="4" t="s">
        <v>382</v>
      </c>
    </row>
    <row r="48" spans="1:5">
      <c r="A48" s="3" t="s">
        <v>367</v>
      </c>
    </row>
    <row r="49" spans="1:5">
      <c r="A49" s="4" t="s">
        <v>368</v>
      </c>
      <c r="B49" s="6" t="n">
        <v>1633</v>
      </c>
      <c r="C49" s="6" t="n">
        <v>1712</v>
      </c>
      <c r="D49" s="6" t="n">
        <v>5006</v>
      </c>
      <c r="E49" s="6" t="n">
        <v>51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37</v>
      </c>
    </row>
    <row r="3" spans="1:2">
      <c r="A3" s="3" t="s">
        <v>384</v>
      </c>
    </row>
    <row r="4" spans="1:2">
      <c r="A4" s="4" t="s">
        <v>385</v>
      </c>
      <c r="B4" s="6" t="n">
        <v>161570</v>
      </c>
    </row>
    <row r="5" spans="1:2">
      <c r="A5" s="4" t="s">
        <v>386</v>
      </c>
      <c r="B5" s="5" t="n">
        <v>-15895</v>
      </c>
    </row>
    <row r="6" spans="1:2">
      <c r="A6" s="4" t="s">
        <v>387</v>
      </c>
      <c r="B6" s="5" t="n">
        <v>145675</v>
      </c>
    </row>
    <row r="7" spans="1:2">
      <c r="A7" s="3" t="s">
        <v>388</v>
      </c>
    </row>
    <row r="8" spans="1:2">
      <c r="A8" s="4" t="s">
        <v>385</v>
      </c>
      <c r="B8" s="5" t="n">
        <v>15266</v>
      </c>
    </row>
    <row r="9" spans="1:2">
      <c r="A9" s="4" t="s">
        <v>386</v>
      </c>
      <c r="B9" s="5" t="n">
        <v>685</v>
      </c>
    </row>
    <row r="10" spans="1:2">
      <c r="A10" s="4" t="s">
        <v>387</v>
      </c>
      <c r="B10" s="5" t="n">
        <v>15951</v>
      </c>
    </row>
    <row r="11" spans="1:2">
      <c r="A11" s="3" t="s">
        <v>389</v>
      </c>
    </row>
    <row r="12" spans="1:2">
      <c r="A12" s="4" t="s">
        <v>385</v>
      </c>
      <c r="B12" s="5" t="n">
        <v>7216</v>
      </c>
    </row>
    <row r="13" spans="1:2">
      <c r="A13" s="4" t="s">
        <v>386</v>
      </c>
      <c r="B13" s="5" t="n">
        <v>1431</v>
      </c>
    </row>
    <row r="14" spans="1:2">
      <c r="A14" s="4" t="s">
        <v>387</v>
      </c>
      <c r="B14" s="5" t="n">
        <v>8647</v>
      </c>
    </row>
    <row r="15" spans="1:2">
      <c r="A15" s="3" t="s">
        <v>390</v>
      </c>
    </row>
    <row r="16" spans="1:2">
      <c r="A16" s="4" t="s">
        <v>385</v>
      </c>
      <c r="B16" s="5" t="n">
        <v>238439</v>
      </c>
    </row>
    <row r="17" spans="1:2">
      <c r="A17" s="4" t="s">
        <v>386</v>
      </c>
      <c r="B17" s="5" t="n">
        <v>-2926</v>
      </c>
    </row>
    <row r="18" spans="1:2">
      <c r="A18" s="4" t="s">
        <v>387</v>
      </c>
      <c r="B18" s="5" t="n">
        <v>235513</v>
      </c>
    </row>
    <row r="19" spans="1:2">
      <c r="A19" s="3" t="s">
        <v>391</v>
      </c>
    </row>
    <row r="20" spans="1:2">
      <c r="A20" s="4" t="s">
        <v>385</v>
      </c>
      <c r="B20" s="5" t="n">
        <v>99257</v>
      </c>
    </row>
    <row r="21" spans="1:2">
      <c r="A21" s="4" t="s">
        <v>386</v>
      </c>
      <c r="B21" s="5" t="n">
        <v>-1527</v>
      </c>
    </row>
    <row r="22" spans="1:2">
      <c r="A22" s="4" t="s">
        <v>387</v>
      </c>
      <c r="B22" s="6" t="n">
        <v>977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104</v>
      </c>
      <c r="D1" s="2" t="s">
        <v>1</v>
      </c>
    </row>
    <row r="2" spans="1:5">
      <c r="B2" s="2" t="s">
        <v>2</v>
      </c>
      <c r="C2" s="2" t="s">
        <v>105</v>
      </c>
      <c r="D2" s="2" t="s">
        <v>2</v>
      </c>
      <c r="E2" s="2" t="s">
        <v>105</v>
      </c>
    </row>
    <row r="3" spans="1:5">
      <c r="A3" s="3" t="s">
        <v>201</v>
      </c>
    </row>
    <row r="4" spans="1:5">
      <c r="A4" s="4" t="s">
        <v>393</v>
      </c>
      <c r="B4" s="5" t="n">
        <v>5459</v>
      </c>
      <c r="C4" s="5" t="n">
        <v>1045</v>
      </c>
      <c r="D4" s="5" t="n">
        <v>4952</v>
      </c>
      <c r="E4" s="5" t="n">
        <v>10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94</v>
      </c>
      <c r="B1" s="2" t="s">
        <v>337</v>
      </c>
    </row>
    <row r="2" spans="1:2">
      <c r="A2" s="4" t="s">
        <v>395</v>
      </c>
    </row>
    <row r="3" spans="1:2">
      <c r="A3" s="3" t="s">
        <v>396</v>
      </c>
    </row>
    <row r="4" spans="1:2">
      <c r="A4" s="4" t="s">
        <v>397</v>
      </c>
      <c r="B4" s="6" t="n">
        <v>1599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104</v>
      </c>
      <c r="D1" s="2" t="s">
        <v>1</v>
      </c>
    </row>
    <row r="2" spans="1:5">
      <c r="B2" s="2" t="s">
        <v>2</v>
      </c>
      <c r="C2" s="2" t="s">
        <v>105</v>
      </c>
      <c r="D2" s="2" t="s">
        <v>2</v>
      </c>
      <c r="E2" s="2" t="s">
        <v>105</v>
      </c>
    </row>
    <row r="3" spans="1:5">
      <c r="A3" s="3" t="s">
        <v>399</v>
      </c>
    </row>
    <row r="4" spans="1:5">
      <c r="A4" s="4" t="s">
        <v>400</v>
      </c>
      <c r="B4" s="6" t="n">
        <v>18974</v>
      </c>
      <c r="C4" s="6" t="n">
        <v>15832</v>
      </c>
      <c r="D4" s="6" t="n">
        <v>48581</v>
      </c>
      <c r="E4" s="6" t="n">
        <v>51586</v>
      </c>
    </row>
    <row r="5" spans="1:5">
      <c r="A5" s="4" t="s">
        <v>401</v>
      </c>
    </row>
    <row r="6" spans="1:5">
      <c r="A6" s="3" t="s">
        <v>399</v>
      </c>
    </row>
    <row r="7" spans="1:5">
      <c r="A7" s="4" t="s">
        <v>400</v>
      </c>
      <c r="B7" s="5" t="n">
        <v>635</v>
      </c>
      <c r="C7" s="5" t="n">
        <v>705</v>
      </c>
      <c r="D7" s="5" t="n">
        <v>2023</v>
      </c>
      <c r="E7" s="5" t="n">
        <v>2217</v>
      </c>
    </row>
    <row r="8" spans="1:5">
      <c r="A8" s="4" t="s">
        <v>112</v>
      </c>
    </row>
    <row r="9" spans="1:5">
      <c r="A9" s="3" t="s">
        <v>399</v>
      </c>
    </row>
    <row r="10" spans="1:5">
      <c r="A10" s="4" t="s">
        <v>400</v>
      </c>
      <c r="B10" s="5" t="n">
        <v>9128</v>
      </c>
      <c r="C10" s="5" t="n">
        <v>8395</v>
      </c>
      <c r="D10" s="5" t="n">
        <v>24133</v>
      </c>
      <c r="E10" s="5" t="n">
        <v>26990</v>
      </c>
    </row>
    <row r="11" spans="1:5">
      <c r="A11" s="4" t="s">
        <v>113</v>
      </c>
    </row>
    <row r="12" spans="1:5">
      <c r="A12" s="3" t="s">
        <v>399</v>
      </c>
    </row>
    <row r="13" spans="1:5">
      <c r="A13" s="4" t="s">
        <v>400</v>
      </c>
      <c r="B13" s="5" t="n">
        <v>5222</v>
      </c>
      <c r="C13" s="5" t="n">
        <v>2058</v>
      </c>
      <c r="D13" s="5" t="n">
        <v>9226</v>
      </c>
      <c r="E13" s="5" t="n">
        <v>6547</v>
      </c>
    </row>
    <row r="14" spans="1:5">
      <c r="A14" s="4" t="s">
        <v>114</v>
      </c>
    </row>
    <row r="15" spans="1:5">
      <c r="A15" s="3" t="s">
        <v>399</v>
      </c>
    </row>
    <row r="16" spans="1:5">
      <c r="A16" s="4" t="s">
        <v>400</v>
      </c>
      <c r="B16" s="5" t="n">
        <v>3280</v>
      </c>
      <c r="C16" s="5" t="n">
        <v>4406</v>
      </c>
      <c r="D16" s="5" t="n">
        <v>11517</v>
      </c>
      <c r="E16" s="5" t="n">
        <v>14350</v>
      </c>
    </row>
    <row r="17" spans="1:5">
      <c r="A17" s="4" t="s">
        <v>115</v>
      </c>
    </row>
    <row r="18" spans="1:5">
      <c r="A18" s="3" t="s">
        <v>399</v>
      </c>
    </row>
    <row r="19" spans="1:5">
      <c r="A19" s="4" t="s">
        <v>400</v>
      </c>
      <c r="B19" s="6" t="n">
        <v>709</v>
      </c>
      <c r="C19" s="6" t="n">
        <v>268</v>
      </c>
      <c r="D19" s="6" t="n">
        <v>1682</v>
      </c>
      <c r="E19" s="6" t="n">
        <v>148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02</v>
      </c>
      <c r="B1" s="2" t="s">
        <v>1</v>
      </c>
    </row>
    <row r="2" spans="1:2">
      <c r="B2" s="2" t="s">
        <v>337</v>
      </c>
    </row>
    <row r="3" spans="1:2">
      <c r="A3" s="3" t="s">
        <v>403</v>
      </c>
    </row>
    <row r="4" spans="1:2">
      <c r="A4" s="4" t="s">
        <v>404</v>
      </c>
      <c r="B4" s="6" t="n">
        <v>141285</v>
      </c>
    </row>
    <row r="5" spans="1:2">
      <c r="A5" s="4" t="s">
        <v>405</v>
      </c>
      <c r="B5"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07</v>
      </c>
      <c r="B1" s="2" t="s">
        <v>1</v>
      </c>
    </row>
    <row r="2" spans="1:2">
      <c r="B2" s="2" t="s">
        <v>408</v>
      </c>
    </row>
    <row r="3" spans="1:2">
      <c r="A3" s="3" t="s">
        <v>409</v>
      </c>
    </row>
    <row r="4" spans="1:2">
      <c r="A4" s="4" t="s">
        <v>410</v>
      </c>
      <c r="B4" s="5" t="n">
        <v>3212</v>
      </c>
    </row>
    <row r="5" spans="1:2">
      <c r="A5" s="4" t="s">
        <v>411</v>
      </c>
      <c r="B5" s="5" t="n">
        <v>0</v>
      </c>
    </row>
    <row r="6" spans="1:2">
      <c r="A6" s="4" t="s">
        <v>412</v>
      </c>
      <c r="B6" s="5" t="n">
        <v>-797</v>
      </c>
    </row>
    <row r="7" spans="1:2">
      <c r="A7" s="4" t="s">
        <v>413</v>
      </c>
      <c r="B7" s="5" t="n">
        <v>0</v>
      </c>
    </row>
    <row r="8" spans="1:2">
      <c r="A8" s="4" t="s">
        <v>414</v>
      </c>
      <c r="B8" s="5" t="n">
        <v>-67</v>
      </c>
    </row>
    <row r="9" spans="1:2">
      <c r="A9" s="4" t="s">
        <v>415</v>
      </c>
      <c r="B9" s="5" t="n">
        <v>2348</v>
      </c>
    </row>
    <row r="10" spans="1:2">
      <c r="A10" s="4" t="s">
        <v>416</v>
      </c>
      <c r="B10" s="5" t="n">
        <v>2348</v>
      </c>
    </row>
    <row r="11" spans="1:2">
      <c r="A11" s="3" t="s">
        <v>417</v>
      </c>
    </row>
    <row r="12" spans="1:2">
      <c r="A12" s="4" t="s">
        <v>418</v>
      </c>
      <c r="B12" s="7" t="n">
        <v>54.55</v>
      </c>
    </row>
    <row r="13" spans="1:2">
      <c r="A13" s="4" t="s">
        <v>419</v>
      </c>
      <c r="B13" s="5" t="n">
        <v>0</v>
      </c>
    </row>
    <row r="14" spans="1:2">
      <c r="A14" s="4" t="s">
        <v>420</v>
      </c>
      <c r="B14" s="8" t="n">
        <v>32.86</v>
      </c>
    </row>
    <row r="15" spans="1:2">
      <c r="A15" s="4" t="s">
        <v>421</v>
      </c>
      <c r="B15" s="5" t="n">
        <v>0</v>
      </c>
    </row>
    <row r="16" spans="1:2">
      <c r="A16" s="4" t="s">
        <v>422</v>
      </c>
      <c r="B16" s="8" t="n">
        <v>73.81</v>
      </c>
    </row>
    <row r="17" spans="1:2">
      <c r="A17" s="4" t="s">
        <v>423</v>
      </c>
      <c r="B17" s="8" t="n">
        <v>61.34</v>
      </c>
    </row>
    <row r="18" spans="1:2">
      <c r="A18" s="4" t="s">
        <v>424</v>
      </c>
      <c r="B18" s="7" t="n">
        <v>61.34</v>
      </c>
    </row>
    <row r="19" spans="1:2">
      <c r="A19" s="3" t="s">
        <v>425</v>
      </c>
    </row>
    <row r="20" spans="1:2">
      <c r="A20" s="4" t="s">
        <v>426</v>
      </c>
      <c r="B20" s="4" t="s">
        <v>427</v>
      </c>
    </row>
    <row r="21" spans="1:2">
      <c r="A21" s="4" t="s">
        <v>428</v>
      </c>
      <c r="B21" s="4" t="s">
        <v>427</v>
      </c>
    </row>
    <row r="22" spans="1:2">
      <c r="A22" s="3" t="s">
        <v>429</v>
      </c>
    </row>
    <row r="23" spans="1:2">
      <c r="A23" s="4" t="s">
        <v>430</v>
      </c>
      <c r="B23" s="6" t="n">
        <v>3370</v>
      </c>
    </row>
    <row r="24" spans="1:2">
      <c r="A24" s="4" t="s">
        <v>431</v>
      </c>
      <c r="B24" s="6" t="n">
        <v>3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104</v>
      </c>
      <c r="D1" s="2" t="s">
        <v>1</v>
      </c>
    </row>
    <row r="2" spans="1:5">
      <c r="B2" s="2" t="s">
        <v>2</v>
      </c>
      <c r="C2" s="2" t="s">
        <v>105</v>
      </c>
      <c r="D2" s="2" t="s">
        <v>2</v>
      </c>
      <c r="E2" s="2" t="s">
        <v>105</v>
      </c>
    </row>
    <row r="3" spans="1:5">
      <c r="A3" s="3" t="s">
        <v>433</v>
      </c>
    </row>
    <row r="4" spans="1:5">
      <c r="A4" s="4" t="s">
        <v>434</v>
      </c>
      <c r="C4" s="7" t="n">
        <v>58.55</v>
      </c>
      <c r="E4" s="7" t="n">
        <v>63.3</v>
      </c>
    </row>
    <row r="5" spans="1:5">
      <c r="A5" s="4" t="s">
        <v>435</v>
      </c>
    </row>
    <row r="6" spans="1:5">
      <c r="A6" s="3" t="s">
        <v>436</v>
      </c>
    </row>
    <row r="7" spans="1:5">
      <c r="A7" s="4" t="s">
        <v>437</v>
      </c>
      <c r="D7" s="5" t="n">
        <v>1831</v>
      </c>
    </row>
    <row r="8" spans="1:5">
      <c r="A8" s="4" t="s">
        <v>438</v>
      </c>
      <c r="D8" s="5" t="n">
        <v>2556</v>
      </c>
    </row>
    <row r="9" spans="1:5">
      <c r="A9" s="4" t="s">
        <v>439</v>
      </c>
      <c r="D9" s="5" t="n">
        <v>-816</v>
      </c>
    </row>
    <row r="10" spans="1:5">
      <c r="A10" s="4" t="s">
        <v>440</v>
      </c>
      <c r="D10" s="5" t="n">
        <v>-195</v>
      </c>
    </row>
    <row r="11" spans="1:5">
      <c r="A11" s="4" t="s">
        <v>441</v>
      </c>
      <c r="B11" s="5" t="n">
        <v>3376</v>
      </c>
      <c r="D11" s="5" t="n">
        <v>3376</v>
      </c>
    </row>
    <row r="12" spans="1:5">
      <c r="A12" s="3" t="s">
        <v>433</v>
      </c>
    </row>
    <row r="13" spans="1:5">
      <c r="A13" s="4" t="s">
        <v>442</v>
      </c>
      <c r="D13" s="7" t="n">
        <v>62.58</v>
      </c>
    </row>
    <row r="14" spans="1:5">
      <c r="A14" s="4" t="s">
        <v>434</v>
      </c>
      <c r="B14" s="7" t="n">
        <v>46.21</v>
      </c>
      <c r="D14" s="8" t="n">
        <v>46.6</v>
      </c>
    </row>
    <row r="15" spans="1:5">
      <c r="A15" s="4" t="s">
        <v>443</v>
      </c>
      <c r="D15" s="8" t="n">
        <v>59.83</v>
      </c>
    </row>
    <row r="16" spans="1:5">
      <c r="A16" s="4" t="s">
        <v>444</v>
      </c>
      <c r="D16" s="8" t="n">
        <v>60.48</v>
      </c>
    </row>
    <row r="17" spans="1:5">
      <c r="A17" s="4" t="s">
        <v>445</v>
      </c>
      <c r="B17" s="7" t="n">
        <v>51.24</v>
      </c>
      <c r="D17" s="7" t="n">
        <v>51.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5"/>
    <col customWidth="1" max="5" min="5" width="14"/>
  </cols>
  <sheetData>
    <row r="1" spans="1:5">
      <c r="A1" s="1" t="s">
        <v>446</v>
      </c>
      <c r="B1" s="2" t="s">
        <v>104</v>
      </c>
      <c r="D1" s="2" t="s">
        <v>1</v>
      </c>
    </row>
    <row r="2" spans="1:5">
      <c r="B2" s="2" t="s">
        <v>2</v>
      </c>
      <c r="C2" s="2" t="s">
        <v>105</v>
      </c>
      <c r="D2" s="2" t="s">
        <v>2</v>
      </c>
      <c r="E2" s="2" t="s">
        <v>105</v>
      </c>
    </row>
    <row r="3" spans="1:5">
      <c r="A3" s="3" t="s">
        <v>403</v>
      </c>
    </row>
    <row r="4" spans="1:5">
      <c r="A4" s="4" t="s">
        <v>447</v>
      </c>
      <c r="C4" s="7" t="n">
        <v>58.55</v>
      </c>
      <c r="E4" s="7" t="n">
        <v>63.3</v>
      </c>
    </row>
    <row r="5" spans="1:5">
      <c r="A5" s="4" t="s">
        <v>435</v>
      </c>
    </row>
    <row r="6" spans="1:5">
      <c r="A6" s="3" t="s">
        <v>403</v>
      </c>
    </row>
    <row r="7" spans="1:5">
      <c r="A7" s="4" t="s">
        <v>447</v>
      </c>
      <c r="B7" s="7" t="n">
        <v>46.21</v>
      </c>
      <c r="D7" s="7" t="n">
        <v>46.6</v>
      </c>
    </row>
    <row r="8" spans="1:5">
      <c r="A8" s="4" t="s">
        <v>315</v>
      </c>
    </row>
    <row r="9" spans="1:5">
      <c r="A9" s="3" t="s">
        <v>403</v>
      </c>
    </row>
    <row r="10" spans="1:5">
      <c r="A10" s="4" t="s">
        <v>447</v>
      </c>
      <c r="B10" s="7" t="n">
        <v>44.49</v>
      </c>
    </row>
    <row r="11" spans="1:5">
      <c r="A11" s="4" t="s">
        <v>448</v>
      </c>
      <c r="B11" s="5" t="n">
        <v>1018</v>
      </c>
    </row>
    <row r="12" spans="1:5">
      <c r="A12" s="4" t="s">
        <v>449</v>
      </c>
      <c r="B12" s="6" t="n">
        <v>43653</v>
      </c>
    </row>
    <row r="13" spans="1:5">
      <c r="A13" s="4" t="s">
        <v>450</v>
      </c>
      <c r="B13" s="4" t="s">
        <v>4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4</v>
      </c>
      <c r="D1" s="2" t="s">
        <v>1</v>
      </c>
    </row>
    <row r="2" spans="1:5">
      <c r="B2" s="2" t="s">
        <v>2</v>
      </c>
      <c r="C2" s="2" t="s">
        <v>105</v>
      </c>
      <c r="D2" s="2" t="s">
        <v>2</v>
      </c>
      <c r="E2" s="2" t="s">
        <v>105</v>
      </c>
    </row>
    <row r="3" spans="1:5">
      <c r="A3" s="3" t="s">
        <v>132</v>
      </c>
    </row>
    <row r="4" spans="1:5">
      <c r="A4" s="4" t="s">
        <v>122</v>
      </c>
      <c r="B4" s="6" t="n">
        <v>-650</v>
      </c>
      <c r="C4" s="6" t="n">
        <v>13400</v>
      </c>
      <c r="D4" s="6" t="n">
        <v>-14580</v>
      </c>
      <c r="E4" s="6" t="n">
        <v>5724</v>
      </c>
    </row>
    <row r="5" spans="1:5">
      <c r="A5" s="3" t="s">
        <v>133</v>
      </c>
    </row>
    <row r="6" spans="1:5">
      <c r="A6" s="4" t="s">
        <v>134</v>
      </c>
      <c r="B6" s="5" t="n">
        <v>960</v>
      </c>
      <c r="C6" s="5" t="n">
        <v>-173</v>
      </c>
      <c r="D6" s="5" t="n">
        <v>-205</v>
      </c>
      <c r="E6" s="5" t="n">
        <v>-6493</v>
      </c>
    </row>
    <row r="7" spans="1:5">
      <c r="A7" s="4" t="s">
        <v>135</v>
      </c>
      <c r="B7" s="6" t="n">
        <v>310</v>
      </c>
      <c r="C7" s="6" t="n">
        <v>13227</v>
      </c>
      <c r="D7" s="6" t="n">
        <v>-14785</v>
      </c>
      <c r="E7" s="6" t="n">
        <v>-7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4"/>
  </cols>
  <sheetData>
    <row r="1" spans="1:4">
      <c r="A1" s="1" t="s">
        <v>452</v>
      </c>
      <c r="B1" s="2" t="s">
        <v>104</v>
      </c>
      <c r="C1" s="2" t="s">
        <v>1</v>
      </c>
    </row>
    <row r="2" spans="1:4">
      <c r="B2" s="2" t="s">
        <v>453</v>
      </c>
      <c r="C2" s="2" t="s">
        <v>454</v>
      </c>
      <c r="D2" s="2" t="s">
        <v>453</v>
      </c>
    </row>
    <row r="3" spans="1:4">
      <c r="A3" s="3" t="s">
        <v>403</v>
      </c>
    </row>
    <row r="4" spans="1:4">
      <c r="A4" s="4" t="s">
        <v>455</v>
      </c>
      <c r="B4" s="7" t="n">
        <v>58.55</v>
      </c>
      <c r="D4" s="7" t="n">
        <v>63.3</v>
      </c>
    </row>
    <row r="5" spans="1:4">
      <c r="A5" s="4" t="s">
        <v>456</v>
      </c>
    </row>
    <row r="6" spans="1:4">
      <c r="A6" s="3" t="s">
        <v>403</v>
      </c>
    </row>
    <row r="7" spans="1:4">
      <c r="A7" s="4" t="s">
        <v>438</v>
      </c>
      <c r="C7" s="5" t="n">
        <v>105</v>
      </c>
    </row>
    <row r="8" spans="1:4">
      <c r="A8" s="4" t="s">
        <v>457</v>
      </c>
      <c r="C8" s="4" t="s">
        <v>317</v>
      </c>
    </row>
    <row r="9" spans="1:4">
      <c r="A9" s="4" t="s">
        <v>458</v>
      </c>
      <c r="C9" s="4" t="s">
        <v>459</v>
      </c>
    </row>
    <row r="10" spans="1:4">
      <c r="A10" s="4" t="s">
        <v>460</v>
      </c>
      <c r="C10" s="5" t="n">
        <v>210</v>
      </c>
    </row>
    <row r="11" spans="1:4">
      <c r="A11" s="4" t="s">
        <v>461</v>
      </c>
    </row>
    <row r="12" spans="1:4">
      <c r="A12" s="3" t="s">
        <v>403</v>
      </c>
    </row>
    <row r="13" spans="1:4">
      <c r="A13" s="4" t="s">
        <v>438</v>
      </c>
      <c r="C13" s="5" t="n">
        <v>95</v>
      </c>
    </row>
    <row r="14" spans="1:4">
      <c r="A14" s="4" t="s">
        <v>457</v>
      </c>
      <c r="C14" s="4" t="s">
        <v>317</v>
      </c>
    </row>
    <row r="15" spans="1:4">
      <c r="A15" s="4" t="s">
        <v>458</v>
      </c>
      <c r="C15" s="4" t="s">
        <v>459</v>
      </c>
    </row>
    <row r="16" spans="1:4">
      <c r="A16" s="4" t="s">
        <v>460</v>
      </c>
      <c r="C16" s="5" t="n">
        <v>190</v>
      </c>
    </row>
    <row r="17" spans="1:4">
      <c r="A17" s="4" t="s">
        <v>462</v>
      </c>
      <c r="C17" s="5" t="n">
        <v>3</v>
      </c>
    </row>
    <row r="18" spans="1:4">
      <c r="A18" s="4" t="s">
        <v>455</v>
      </c>
      <c r="C18" s="7" t="n">
        <v>48.2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63</v>
      </c>
      <c r="B1" s="2" t="s">
        <v>104</v>
      </c>
      <c r="D1" s="2" t="s">
        <v>1</v>
      </c>
    </row>
    <row r="2" spans="1:6">
      <c r="B2" s="2" t="s">
        <v>2</v>
      </c>
      <c r="C2" s="2" t="s">
        <v>105</v>
      </c>
      <c r="D2" s="2" t="s">
        <v>2</v>
      </c>
      <c r="E2" s="2" t="s">
        <v>105</v>
      </c>
      <c r="F2" s="2" t="s">
        <v>464</v>
      </c>
    </row>
    <row r="3" spans="1:6">
      <c r="A3" s="3" t="s">
        <v>213</v>
      </c>
    </row>
    <row r="4" spans="1:6">
      <c r="A4" s="4" t="s">
        <v>121</v>
      </c>
      <c r="B4" s="6" t="n">
        <v>957</v>
      </c>
      <c r="C4" s="6" t="n">
        <v>-1235</v>
      </c>
      <c r="D4" s="6" t="n">
        <v>3528</v>
      </c>
      <c r="E4" s="6" t="n">
        <v>2677</v>
      </c>
    </row>
    <row r="5" spans="1:6">
      <c r="A5" s="4" t="s">
        <v>465</v>
      </c>
      <c r="F5"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 customWidth="1" max="5" min="5" width="21"/>
  </cols>
  <sheetData>
    <row r="1" spans="1:5">
      <c r="A1" s="1" t="s">
        <v>466</v>
      </c>
      <c r="B1" s="2" t="s">
        <v>104</v>
      </c>
      <c r="D1" s="2" t="s">
        <v>1</v>
      </c>
    </row>
    <row r="2" spans="1:5">
      <c r="B2" s="2" t="s">
        <v>467</v>
      </c>
      <c r="C2" s="2" t="s">
        <v>468</v>
      </c>
      <c r="D2" s="2" t="s">
        <v>337</v>
      </c>
      <c r="E2" s="2" t="s">
        <v>468</v>
      </c>
    </row>
    <row r="3" spans="1:5">
      <c r="A3" s="3" t="s">
        <v>469</v>
      </c>
    </row>
    <row r="4" spans="1:5">
      <c r="A4" s="4" t="s">
        <v>470</v>
      </c>
      <c r="B4" s="6" t="n">
        <v>2021</v>
      </c>
      <c r="C4" s="6" t="n">
        <v>4953</v>
      </c>
      <c r="D4" s="6" t="n">
        <v>18951</v>
      </c>
      <c r="E4" s="6" t="n">
        <v>13342</v>
      </c>
    </row>
    <row r="5" spans="1:5">
      <c r="A5" s="4" t="s">
        <v>471</v>
      </c>
      <c r="B5" s="5" t="n">
        <v>5</v>
      </c>
    </row>
    <row r="6" spans="1:5">
      <c r="A6" s="4" t="s">
        <v>472</v>
      </c>
    </row>
    <row r="7" spans="1:5">
      <c r="A7" s="3" t="s">
        <v>469</v>
      </c>
    </row>
    <row r="8" spans="1:5">
      <c r="A8" s="4" t="s">
        <v>470</v>
      </c>
      <c r="B8" s="6" t="n">
        <v>7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104</v>
      </c>
      <c r="D1" s="2" t="s">
        <v>1</v>
      </c>
    </row>
    <row r="2" spans="1:5">
      <c r="B2" s="2" t="s">
        <v>2</v>
      </c>
      <c r="C2" s="2" t="s">
        <v>105</v>
      </c>
      <c r="D2" s="2" t="s">
        <v>2</v>
      </c>
      <c r="E2" s="2" t="s">
        <v>105</v>
      </c>
    </row>
    <row r="3" spans="1:5">
      <c r="A3" s="3" t="s">
        <v>474</v>
      </c>
    </row>
    <row r="4" spans="1:5">
      <c r="A4" s="4" t="s">
        <v>475</v>
      </c>
      <c r="D4" s="6" t="n">
        <v>2195</v>
      </c>
    </row>
    <row r="5" spans="1:5">
      <c r="A5" s="4" t="s">
        <v>476</v>
      </c>
    </row>
    <row r="6" spans="1:5">
      <c r="A6" s="3" t="s">
        <v>474</v>
      </c>
    </row>
    <row r="7" spans="1:5">
      <c r="A7" s="4" t="s">
        <v>477</v>
      </c>
      <c r="B7" s="6" t="n">
        <v>10358</v>
      </c>
      <c r="C7" s="6" t="n">
        <v>1763</v>
      </c>
      <c r="D7" s="5" t="n">
        <v>1089</v>
      </c>
      <c r="E7" s="6" t="n">
        <v>0</v>
      </c>
    </row>
    <row r="8" spans="1:5">
      <c r="A8" s="4" t="s">
        <v>478</v>
      </c>
      <c r="B8" s="5" t="n">
        <v>2831</v>
      </c>
      <c r="C8" s="5" t="n">
        <v>5351</v>
      </c>
      <c r="D8" s="5" t="n">
        <v>17711</v>
      </c>
      <c r="E8" s="5" t="n">
        <v>13740</v>
      </c>
    </row>
    <row r="9" spans="1:5">
      <c r="A9" s="4" t="s">
        <v>479</v>
      </c>
      <c r="B9" s="5" t="n">
        <v>-8040</v>
      </c>
      <c r="C9" s="5" t="n">
        <v>-3156</v>
      </c>
      <c r="D9" s="5" t="n">
        <v>-13651</v>
      </c>
      <c r="E9" s="5" t="n">
        <v>-9782</v>
      </c>
    </row>
    <row r="10" spans="1:5">
      <c r="A10" s="4" t="s">
        <v>480</v>
      </c>
      <c r="B10" s="5" t="n">
        <v>-955</v>
      </c>
      <c r="C10" s="5" t="n">
        <v>-398</v>
      </c>
      <c r="D10" s="5" t="n">
        <v>-955</v>
      </c>
      <c r="E10" s="5" t="n">
        <v>-398</v>
      </c>
    </row>
    <row r="11" spans="1:5">
      <c r="A11" s="4" t="s">
        <v>481</v>
      </c>
      <c r="B11" s="5" t="n">
        <v>4194</v>
      </c>
      <c r="C11" s="6" t="n">
        <v>3560</v>
      </c>
      <c r="D11" s="5" t="n">
        <v>4194</v>
      </c>
      <c r="E11" s="6" t="n">
        <v>3560</v>
      </c>
    </row>
    <row r="12" spans="1:5">
      <c r="A12" s="4" t="s">
        <v>475</v>
      </c>
      <c r="B12" s="6" t="n">
        <v>145</v>
      </c>
      <c r="D12" s="6" t="n">
        <v>219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82</v>
      </c>
      <c r="B1" s="2" t="s">
        <v>104</v>
      </c>
      <c r="C1" s="2" t="s">
        <v>1</v>
      </c>
    </row>
    <row r="2" spans="1:3">
      <c r="B2" s="2" t="s">
        <v>2</v>
      </c>
      <c r="C2" s="2" t="s">
        <v>2</v>
      </c>
    </row>
    <row r="3" spans="1:3">
      <c r="A3" s="3" t="s">
        <v>218</v>
      </c>
    </row>
    <row r="4" spans="1:3">
      <c r="A4" s="4" t="s">
        <v>483</v>
      </c>
      <c r="B4" s="6" t="n">
        <v>1923</v>
      </c>
      <c r="C4" s="6" t="n">
        <v>6766</v>
      </c>
    </row>
    <row r="5" spans="1:3">
      <c r="A5" s="4" t="s">
        <v>484</v>
      </c>
      <c r="B5" s="5" t="n">
        <v>112</v>
      </c>
      <c r="C5" s="5" t="n">
        <v>349</v>
      </c>
    </row>
    <row r="6" spans="1:3">
      <c r="A6" s="4" t="s">
        <v>485</v>
      </c>
      <c r="B6" s="5" t="n">
        <v>659</v>
      </c>
      <c r="C6" s="5" t="n">
        <v>1408</v>
      </c>
    </row>
    <row r="7" spans="1:3">
      <c r="A7" s="4" t="s">
        <v>486</v>
      </c>
      <c r="B7" s="6" t="n">
        <v>2694</v>
      </c>
      <c r="C7" s="6" t="n">
        <v>85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487</v>
      </c>
      <c r="B1" s="2" t="s">
        <v>337</v>
      </c>
    </row>
    <row r="2" spans="1:2">
      <c r="A2" s="3" t="s">
        <v>218</v>
      </c>
    </row>
    <row r="3" spans="1:2">
      <c r="A3" s="4" t="s">
        <v>488</v>
      </c>
      <c r="B3" s="6" t="n">
        <v>1580</v>
      </c>
    </row>
    <row r="4" spans="1:2">
      <c r="A4" s="4" t="s">
        <v>489</v>
      </c>
      <c r="B4" s="5" t="n">
        <v>7865</v>
      </c>
    </row>
    <row r="5" spans="1:2">
      <c r="A5" s="4" t="s">
        <v>490</v>
      </c>
      <c r="B5" s="5" t="n">
        <v>4627</v>
      </c>
    </row>
    <row r="6" spans="1:2">
      <c r="A6" s="4" t="s">
        <v>491</v>
      </c>
      <c r="B6" s="5" t="n">
        <v>2017</v>
      </c>
    </row>
    <row r="7" spans="1:2">
      <c r="A7" s="4" t="s">
        <v>492</v>
      </c>
      <c r="B7" s="5" t="n">
        <v>1382</v>
      </c>
    </row>
    <row r="8" spans="1:2">
      <c r="A8" s="4" t="s">
        <v>348</v>
      </c>
      <c r="B8" s="5" t="n">
        <v>1719</v>
      </c>
    </row>
    <row r="9" spans="1:2">
      <c r="A9" s="4" t="s">
        <v>493</v>
      </c>
      <c r="B9" s="5" t="n">
        <v>19190</v>
      </c>
    </row>
    <row r="10" spans="1:2">
      <c r="A10" s="4" t="s">
        <v>494</v>
      </c>
      <c r="B10" s="5" t="n">
        <v>-2237</v>
      </c>
    </row>
    <row r="11" spans="1:2">
      <c r="A11" s="4" t="s">
        <v>495</v>
      </c>
      <c r="B11" s="5" t="n">
        <v>16953</v>
      </c>
    </row>
    <row r="12" spans="1:2">
      <c r="A12" s="4" t="s">
        <v>496</v>
      </c>
      <c r="B12" s="5" t="n">
        <v>7730</v>
      </c>
    </row>
    <row r="13" spans="1:2">
      <c r="A13" s="4" t="s">
        <v>81</v>
      </c>
      <c r="B13" s="6" t="n">
        <v>92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24"/>
    <col customWidth="1" max="3" min="3" width="14"/>
    <col customWidth="1" max="4" min="4" width="24"/>
    <col customWidth="1" max="5" min="5" width="14"/>
  </cols>
  <sheetData>
    <row r="1" spans="1:5">
      <c r="A1" s="1" t="s">
        <v>497</v>
      </c>
      <c r="B1" s="2" t="s">
        <v>104</v>
      </c>
      <c r="D1" s="2" t="s">
        <v>1</v>
      </c>
    </row>
    <row r="2" spans="1:5">
      <c r="B2" s="2" t="s">
        <v>2</v>
      </c>
      <c r="C2" s="2" t="s">
        <v>105</v>
      </c>
      <c r="D2" s="2" t="s">
        <v>2</v>
      </c>
      <c r="E2" s="2" t="s">
        <v>105</v>
      </c>
    </row>
    <row r="3" spans="1:5">
      <c r="A3" s="3" t="s">
        <v>218</v>
      </c>
    </row>
    <row r="4" spans="1:5">
      <c r="A4" s="4" t="s">
        <v>498</v>
      </c>
      <c r="B4" s="6" t="n">
        <v>116</v>
      </c>
      <c r="D4" s="6" t="n">
        <v>5421</v>
      </c>
    </row>
    <row r="5" spans="1:5">
      <c r="A5" s="4" t="s">
        <v>499</v>
      </c>
      <c r="B5" s="4" t="s">
        <v>500</v>
      </c>
      <c r="D5" s="4" t="s">
        <v>500</v>
      </c>
    </row>
    <row r="6" spans="1:5">
      <c r="A6" s="4" t="s">
        <v>501</v>
      </c>
      <c r="B6" s="4" t="s">
        <v>502</v>
      </c>
      <c r="D6" s="4" t="s">
        <v>502</v>
      </c>
    </row>
    <row r="7" spans="1:5">
      <c r="A7" s="4" t="s">
        <v>503</v>
      </c>
      <c r="C7" s="6" t="n">
        <v>2954</v>
      </c>
      <c r="E7" s="6" t="n">
        <v>904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04</v>
      </c>
      <c r="B1" s="2" t="s">
        <v>505</v>
      </c>
    </row>
    <row r="2" spans="1:2">
      <c r="A2" s="4" t="s">
        <v>506</v>
      </c>
    </row>
    <row r="3" spans="1:2">
      <c r="A3" s="3" t="s">
        <v>507</v>
      </c>
    </row>
    <row r="4" spans="1:2">
      <c r="A4" s="4" t="s">
        <v>508</v>
      </c>
      <c r="B4" s="6" t="n">
        <v>2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9"/>
    <col customWidth="1" max="5" min="5" width="20"/>
    <col customWidth="1" max="6" min="6" width="37"/>
  </cols>
  <sheetData>
    <row r="1" spans="1:6">
      <c r="A1" s="1" t="s">
        <v>136</v>
      </c>
      <c r="B1" s="2" t="s">
        <v>137</v>
      </c>
      <c r="C1" s="2" t="s">
        <v>34</v>
      </c>
      <c r="D1" s="2" t="s">
        <v>138</v>
      </c>
      <c r="E1" s="2" t="s">
        <v>139</v>
      </c>
      <c r="F1" s="2" t="s">
        <v>140</v>
      </c>
    </row>
    <row r="2" spans="1:6">
      <c r="A2" s="4" t="s">
        <v>141</v>
      </c>
      <c r="C2" s="5" t="n">
        <v>45118</v>
      </c>
    </row>
    <row r="3" spans="1:6">
      <c r="A3" s="4" t="s">
        <v>142</v>
      </c>
      <c r="B3" s="6" t="n">
        <v>404064</v>
      </c>
      <c r="C3" s="6" t="n">
        <v>450</v>
      </c>
      <c r="D3" s="6" t="n">
        <v>782764</v>
      </c>
      <c r="E3" s="6" t="n">
        <v>-373678</v>
      </c>
      <c r="F3" s="6" t="n">
        <v>-5472</v>
      </c>
    </row>
    <row r="4" spans="1:6">
      <c r="A4" s="3" t="s">
        <v>143</v>
      </c>
    </row>
    <row r="5" spans="1:6">
      <c r="A5" s="4" t="s">
        <v>144</v>
      </c>
      <c r="B5" s="5" t="n">
        <v>51586</v>
      </c>
      <c r="D5" s="5" t="n">
        <v>51586</v>
      </c>
    </row>
    <row r="6" spans="1:6">
      <c r="A6" s="4" t="s">
        <v>145</v>
      </c>
      <c r="C6" s="5" t="n">
        <v>2185</v>
      </c>
    </row>
    <row r="7" spans="1:6">
      <c r="A7" s="4" t="s">
        <v>146</v>
      </c>
      <c r="B7" s="5" t="n">
        <v>32829</v>
      </c>
      <c r="C7" s="6" t="n">
        <v>21</v>
      </c>
      <c r="D7" s="5" t="n">
        <v>32808</v>
      </c>
    </row>
    <row r="8" spans="1:6">
      <c r="A8" s="4" t="s">
        <v>147</v>
      </c>
      <c r="C8" s="5" t="n">
        <v>-1504</v>
      </c>
    </row>
    <row r="9" spans="1:6">
      <c r="A9" s="4" t="s">
        <v>148</v>
      </c>
      <c r="B9" s="5" t="n">
        <v>-92683</v>
      </c>
      <c r="C9" s="6" t="n">
        <v>-15</v>
      </c>
      <c r="D9" s="5" t="n">
        <v>-12275</v>
      </c>
      <c r="E9" s="5" t="n">
        <v>-80393</v>
      </c>
    </row>
    <row r="10" spans="1:6">
      <c r="A10" s="4" t="s">
        <v>122</v>
      </c>
      <c r="B10" s="5" t="n">
        <v>5724</v>
      </c>
      <c r="E10" s="5" t="n">
        <v>5724</v>
      </c>
    </row>
    <row r="11" spans="1:6">
      <c r="A11" s="4" t="s">
        <v>149</v>
      </c>
      <c r="B11" s="5" t="n">
        <v>-6493</v>
      </c>
      <c r="F11" s="5" t="n">
        <v>-6493</v>
      </c>
    </row>
    <row r="12" spans="1:6">
      <c r="A12" s="4" t="s">
        <v>150</v>
      </c>
      <c r="C12" s="5" t="n">
        <v>45799</v>
      </c>
    </row>
    <row r="13" spans="1:6">
      <c r="A13" s="4" t="s">
        <v>151</v>
      </c>
      <c r="B13" s="5" t="n">
        <v>395027</v>
      </c>
      <c r="C13" s="6" t="n">
        <v>456</v>
      </c>
      <c r="D13" s="5" t="n">
        <v>854883</v>
      </c>
      <c r="E13" s="5" t="n">
        <v>-448347</v>
      </c>
      <c r="F13" s="5" t="n">
        <v>-11965</v>
      </c>
    </row>
    <row r="14" spans="1:6">
      <c r="A14" s="4" t="s">
        <v>152</v>
      </c>
      <c r="C14" s="5" t="n">
        <v>46034</v>
      </c>
    </row>
    <row r="15" spans="1:6">
      <c r="A15" s="4" t="s">
        <v>153</v>
      </c>
      <c r="B15" s="5" t="n">
        <v>417145</v>
      </c>
      <c r="C15" s="6" t="n">
        <v>458</v>
      </c>
      <c r="D15" s="5" t="n">
        <v>843622</v>
      </c>
      <c r="E15" s="5" t="n">
        <v>-415143</v>
      </c>
      <c r="F15" s="5" t="n">
        <v>-11792</v>
      </c>
    </row>
    <row r="16" spans="1:6">
      <c r="A16" s="3" t="s">
        <v>143</v>
      </c>
    </row>
    <row r="17" spans="1:6">
      <c r="A17" s="4" t="s">
        <v>144</v>
      </c>
      <c r="B17" s="5" t="n">
        <v>15832</v>
      </c>
      <c r="D17" s="5" t="n">
        <v>15832</v>
      </c>
    </row>
    <row r="18" spans="1:6">
      <c r="A18" s="4" t="s">
        <v>145</v>
      </c>
      <c r="C18" s="5" t="n">
        <v>702</v>
      </c>
    </row>
    <row r="19" spans="1:6">
      <c r="A19" s="4" t="s">
        <v>146</v>
      </c>
      <c r="B19" s="5" t="n">
        <v>3203</v>
      </c>
      <c r="C19" s="6" t="n">
        <v>7</v>
      </c>
      <c r="D19" s="5" t="n">
        <v>3196</v>
      </c>
    </row>
    <row r="20" spans="1:6">
      <c r="A20" s="4" t="s">
        <v>147</v>
      </c>
      <c r="C20" s="5" t="n">
        <v>-937</v>
      </c>
    </row>
    <row r="21" spans="1:6">
      <c r="A21" s="4" t="s">
        <v>148</v>
      </c>
      <c r="B21" s="5" t="n">
        <v>-54380</v>
      </c>
      <c r="C21" s="6" t="n">
        <v>-9</v>
      </c>
      <c r="D21" s="5" t="n">
        <v>-7767</v>
      </c>
      <c r="E21" s="5" t="n">
        <v>-46604</v>
      </c>
    </row>
    <row r="22" spans="1:6">
      <c r="A22" s="4" t="s">
        <v>122</v>
      </c>
      <c r="B22" s="5" t="n">
        <v>13400</v>
      </c>
      <c r="E22" s="5" t="n">
        <v>13400</v>
      </c>
    </row>
    <row r="23" spans="1:6">
      <c r="A23" s="4" t="s">
        <v>149</v>
      </c>
      <c r="B23" s="5" t="n">
        <v>-173</v>
      </c>
      <c r="F23" s="5" t="n">
        <v>-173</v>
      </c>
    </row>
    <row r="24" spans="1:6">
      <c r="A24" s="4" t="s">
        <v>150</v>
      </c>
      <c r="C24" s="5" t="n">
        <v>45799</v>
      </c>
    </row>
    <row r="25" spans="1:6">
      <c r="A25" s="4" t="s">
        <v>151</v>
      </c>
      <c r="B25" s="5" t="n">
        <v>395027</v>
      </c>
      <c r="C25" s="6" t="n">
        <v>456</v>
      </c>
      <c r="D25" s="5" t="n">
        <v>854883</v>
      </c>
      <c r="E25" s="5" t="n">
        <v>-448347</v>
      </c>
      <c r="F25" s="5" t="n">
        <v>-11965</v>
      </c>
    </row>
    <row r="26" spans="1:6">
      <c r="A26" s="4" t="s">
        <v>154</v>
      </c>
      <c r="C26" s="5" t="n">
        <v>45582</v>
      </c>
    </row>
    <row r="27" spans="1:6">
      <c r="A27" s="4" t="s">
        <v>155</v>
      </c>
      <c r="B27" s="5" t="n">
        <v>391303</v>
      </c>
      <c r="C27" s="6" t="n">
        <v>454</v>
      </c>
      <c r="D27" s="5" t="n">
        <v>887907</v>
      </c>
      <c r="E27" s="5" t="n">
        <v>-485490</v>
      </c>
      <c r="F27" s="5" t="n">
        <v>-11568</v>
      </c>
    </row>
    <row r="28" spans="1:6">
      <c r="A28" s="3" t="s">
        <v>143</v>
      </c>
    </row>
    <row r="29" spans="1:6">
      <c r="A29" s="4" t="s">
        <v>144</v>
      </c>
      <c r="B29" s="5" t="n">
        <v>48581</v>
      </c>
      <c r="D29" s="5" t="n">
        <v>48581</v>
      </c>
    </row>
    <row r="30" spans="1:6">
      <c r="A30" s="4" t="s">
        <v>156</v>
      </c>
      <c r="B30" s="5" t="n">
        <v>1616</v>
      </c>
      <c r="D30" s="5" t="n">
        <v>1616</v>
      </c>
    </row>
    <row r="31" spans="1:6">
      <c r="A31" s="4" t="s">
        <v>145</v>
      </c>
      <c r="C31" s="5" t="n">
        <v>1745</v>
      </c>
    </row>
    <row r="32" spans="1:6">
      <c r="A32" s="4" t="s">
        <v>146</v>
      </c>
      <c r="B32" s="5" t="n">
        <v>30944</v>
      </c>
      <c r="C32" s="6" t="n">
        <v>17</v>
      </c>
      <c r="D32" s="5" t="n">
        <v>30927</v>
      </c>
    </row>
    <row r="33" spans="1:6">
      <c r="A33" s="4" t="s">
        <v>147</v>
      </c>
      <c r="C33" s="5" t="n">
        <v>-830</v>
      </c>
    </row>
    <row r="34" spans="1:6">
      <c r="A34" s="4" t="s">
        <v>148</v>
      </c>
      <c r="B34" s="5" t="n">
        <v>-40026</v>
      </c>
      <c r="C34" s="6" t="n">
        <v>-8</v>
      </c>
      <c r="D34" s="5" t="n">
        <v>-6934</v>
      </c>
      <c r="E34" s="5" t="n">
        <v>-33084</v>
      </c>
    </row>
    <row r="35" spans="1:6">
      <c r="A35" s="4" t="s">
        <v>122</v>
      </c>
      <c r="B35" s="5" t="n">
        <v>-14580</v>
      </c>
      <c r="E35" s="5" t="n">
        <v>-14580</v>
      </c>
    </row>
    <row r="36" spans="1:6">
      <c r="A36" s="4" t="s">
        <v>149</v>
      </c>
      <c r="B36" s="5" t="n">
        <v>-205</v>
      </c>
      <c r="F36" s="5" t="n">
        <v>-205</v>
      </c>
    </row>
    <row r="37" spans="1:6">
      <c r="A37" s="4" t="s">
        <v>157</v>
      </c>
      <c r="C37" s="5" t="n">
        <v>46497</v>
      </c>
    </row>
    <row r="38" spans="1:6">
      <c r="A38" s="4" t="s">
        <v>158</v>
      </c>
      <c r="B38" s="5" t="n">
        <v>417633</v>
      </c>
      <c r="C38" s="6" t="n">
        <v>463</v>
      </c>
      <c r="D38" s="5" t="n">
        <v>962097</v>
      </c>
      <c r="E38" s="5" t="n">
        <v>-533154</v>
      </c>
      <c r="F38" s="5" t="n">
        <v>-11773</v>
      </c>
    </row>
    <row r="39" spans="1:6">
      <c r="A39" s="4" t="s">
        <v>159</v>
      </c>
      <c r="C39" s="5" t="n">
        <v>45409</v>
      </c>
    </row>
    <row r="40" spans="1:6">
      <c r="A40" s="4" t="s">
        <v>160</v>
      </c>
      <c r="B40" s="5" t="n">
        <v>372114</v>
      </c>
      <c r="C40" s="6" t="n">
        <v>452</v>
      </c>
      <c r="D40" s="5" t="n">
        <v>916899</v>
      </c>
      <c r="E40" s="5" t="n">
        <v>-532504</v>
      </c>
      <c r="F40" s="5" t="n">
        <v>-12733</v>
      </c>
    </row>
    <row r="41" spans="1:6">
      <c r="A41" s="3" t="s">
        <v>143</v>
      </c>
    </row>
    <row r="42" spans="1:6">
      <c r="A42" s="4" t="s">
        <v>144</v>
      </c>
      <c r="B42" s="5" t="n">
        <v>18974</v>
      </c>
      <c r="D42" s="5" t="n">
        <v>18974</v>
      </c>
    </row>
    <row r="43" spans="1:6">
      <c r="A43" s="4" t="s">
        <v>156</v>
      </c>
      <c r="B43" s="5" t="n">
        <v>1616</v>
      </c>
      <c r="D43" s="5" t="n">
        <v>1616</v>
      </c>
    </row>
    <row r="44" spans="1:6">
      <c r="A44" s="4" t="s">
        <v>145</v>
      </c>
      <c r="C44" s="5" t="n">
        <v>1088</v>
      </c>
    </row>
    <row r="45" spans="1:6">
      <c r="A45" s="4" t="s">
        <v>146</v>
      </c>
      <c r="B45" s="5" t="n">
        <v>24619</v>
      </c>
      <c r="C45" s="6" t="n">
        <v>11</v>
      </c>
      <c r="D45" s="5" t="n">
        <v>24608</v>
      </c>
    </row>
    <row r="46" spans="1:6">
      <c r="A46" s="4" t="s">
        <v>122</v>
      </c>
      <c r="B46" s="5" t="n">
        <v>-650</v>
      </c>
      <c r="E46" s="5" t="n">
        <v>-650</v>
      </c>
    </row>
    <row r="47" spans="1:6">
      <c r="A47" s="4" t="s">
        <v>149</v>
      </c>
      <c r="B47" s="5" t="n">
        <v>960</v>
      </c>
      <c r="F47" s="5" t="n">
        <v>960</v>
      </c>
    </row>
    <row r="48" spans="1:6">
      <c r="A48" s="4" t="s">
        <v>157</v>
      </c>
      <c r="C48" s="5" t="n">
        <v>46497</v>
      </c>
    </row>
    <row r="49" spans="1:6">
      <c r="A49" s="4" t="s">
        <v>158</v>
      </c>
      <c r="B49" s="6" t="n">
        <v>417633</v>
      </c>
      <c r="C49" s="6" t="n">
        <v>463</v>
      </c>
      <c r="D49" s="6" t="n">
        <v>962097</v>
      </c>
      <c r="E49" s="6" t="n">
        <v>-533154</v>
      </c>
      <c r="F49" s="6" t="n">
        <v>-117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05</v>
      </c>
    </row>
    <row r="3" spans="1:3">
      <c r="A3" s="3" t="s">
        <v>162</v>
      </c>
    </row>
    <row r="4" spans="1:3">
      <c r="A4" s="4" t="s">
        <v>163</v>
      </c>
      <c r="B4" s="6" t="n">
        <v>-14580</v>
      </c>
      <c r="C4" s="6" t="n">
        <v>5724</v>
      </c>
    </row>
    <row r="5" spans="1:3">
      <c r="A5" s="3" t="s">
        <v>164</v>
      </c>
    </row>
    <row r="6" spans="1:3">
      <c r="A6" s="4" t="s">
        <v>116</v>
      </c>
      <c r="B6" s="5" t="n">
        <v>11618</v>
      </c>
      <c r="C6" s="5" t="n">
        <v>9112</v>
      </c>
    </row>
    <row r="7" spans="1:3">
      <c r="A7" s="4" t="s">
        <v>165</v>
      </c>
      <c r="B7" s="5" t="n">
        <v>48581</v>
      </c>
      <c r="C7" s="5" t="n">
        <v>51586</v>
      </c>
    </row>
    <row r="8" spans="1:3">
      <c r="A8" s="4" t="s">
        <v>166</v>
      </c>
      <c r="B8" s="5" t="n">
        <v>0</v>
      </c>
      <c r="C8" s="5" t="n">
        <v>-150</v>
      </c>
    </row>
    <row r="9" spans="1:3">
      <c r="A9" s="4" t="s">
        <v>167</v>
      </c>
      <c r="B9" s="5" t="n">
        <v>13150</v>
      </c>
      <c r="C9" s="5" t="n">
        <v>13006</v>
      </c>
    </row>
    <row r="10" spans="1:3">
      <c r="A10" s="4" t="s">
        <v>168</v>
      </c>
      <c r="B10" s="5" t="n">
        <v>2195</v>
      </c>
    </row>
    <row r="11" spans="1:3">
      <c r="A11" s="3" t="s">
        <v>169</v>
      </c>
    </row>
    <row r="12" spans="1:3">
      <c r="A12" s="4" t="s">
        <v>63</v>
      </c>
      <c r="B12" s="5" t="n">
        <v>12735</v>
      </c>
      <c r="C12" s="5" t="n">
        <v>-17918</v>
      </c>
    </row>
    <row r="13" spans="1:3">
      <c r="A13" s="4" t="s">
        <v>170</v>
      </c>
      <c r="B13" s="5" t="n">
        <v>-512</v>
      </c>
    </row>
    <row r="14" spans="1:3">
      <c r="A14" s="4" t="s">
        <v>171</v>
      </c>
      <c r="B14" s="5" t="n">
        <v>5586</v>
      </c>
      <c r="C14" s="5" t="n">
        <v>10425</v>
      </c>
    </row>
    <row r="15" spans="1:3">
      <c r="A15" s="4" t="s">
        <v>68</v>
      </c>
      <c r="B15" s="5" t="n">
        <v>-11352</v>
      </c>
      <c r="C15" s="5" t="n">
        <v>-13765</v>
      </c>
    </row>
    <row r="16" spans="1:3">
      <c r="A16" s="4" t="s">
        <v>74</v>
      </c>
      <c r="B16" s="5" t="n">
        <v>-1726</v>
      </c>
      <c r="C16" s="5" t="n">
        <v>637</v>
      </c>
    </row>
    <row r="17" spans="1:3">
      <c r="A17" s="4" t="s">
        <v>75</v>
      </c>
      <c r="B17" s="5" t="n">
        <v>-2018</v>
      </c>
      <c r="C17" s="5" t="n">
        <v>5345</v>
      </c>
    </row>
    <row r="18" spans="1:3">
      <c r="A18" s="4" t="s">
        <v>77</v>
      </c>
      <c r="B18" s="5" t="n">
        <v>-6262</v>
      </c>
      <c r="C18" s="5" t="n">
        <v>9368</v>
      </c>
    </row>
    <row r="19" spans="1:3">
      <c r="A19" s="4" t="s">
        <v>82</v>
      </c>
      <c r="B19" s="5" t="n">
        <v>-1407</v>
      </c>
      <c r="C19" s="5" t="n">
        <v>224</v>
      </c>
    </row>
    <row r="20" spans="1:3">
      <c r="A20" s="4" t="s">
        <v>172</v>
      </c>
      <c r="B20" s="5" t="n">
        <v>56008</v>
      </c>
      <c r="C20" s="5" t="n">
        <v>73594</v>
      </c>
    </row>
    <row r="21" spans="1:3">
      <c r="A21" s="3" t="s">
        <v>173</v>
      </c>
    </row>
    <row r="22" spans="1:3">
      <c r="A22" s="4" t="s">
        <v>174</v>
      </c>
      <c r="B22" s="5" t="n">
        <v>-32800</v>
      </c>
      <c r="C22" s="5" t="n">
        <v>-98150</v>
      </c>
    </row>
    <row r="23" spans="1:3">
      <c r="A23" s="4" t="s">
        <v>175</v>
      </c>
      <c r="B23" s="5" t="n">
        <v>98150</v>
      </c>
      <c r="C23" s="5" t="n">
        <v>99243</v>
      </c>
    </row>
    <row r="24" spans="1:3">
      <c r="A24" s="4" t="s">
        <v>176</v>
      </c>
      <c r="B24" s="5" t="n">
        <v>-1911</v>
      </c>
      <c r="C24" s="5" t="n">
        <v>-5104</v>
      </c>
    </row>
    <row r="25" spans="1:3">
      <c r="A25" s="4" t="s">
        <v>177</v>
      </c>
      <c r="B25" s="5" t="n">
        <v>-157495</v>
      </c>
      <c r="C25" s="5" t="n">
        <v>0</v>
      </c>
    </row>
    <row r="26" spans="1:3">
      <c r="A26" s="4" t="s">
        <v>178</v>
      </c>
      <c r="B26" s="5" t="n">
        <v>-94056</v>
      </c>
      <c r="C26" s="5" t="n">
        <v>-4011</v>
      </c>
    </row>
    <row r="27" spans="1:3">
      <c r="A27" s="3" t="s">
        <v>179</v>
      </c>
    </row>
    <row r="28" spans="1:3">
      <c r="A28" s="4" t="s">
        <v>148</v>
      </c>
      <c r="B28" s="5" t="n">
        <v>-40026</v>
      </c>
      <c r="C28" s="5" t="n">
        <v>-92683</v>
      </c>
    </row>
    <row r="29" spans="1:3">
      <c r="A29" s="4" t="s">
        <v>180</v>
      </c>
      <c r="B29" s="5" t="n">
        <v>30944</v>
      </c>
      <c r="C29" s="5" t="n">
        <v>32829</v>
      </c>
    </row>
    <row r="30" spans="1:3">
      <c r="A30" s="4" t="s">
        <v>181</v>
      </c>
      <c r="B30" s="5" t="n">
        <v>-9082</v>
      </c>
      <c r="C30" s="5" t="n">
        <v>-59854</v>
      </c>
    </row>
    <row r="31" spans="1:3">
      <c r="A31" s="4" t="s">
        <v>182</v>
      </c>
      <c r="B31" s="5" t="n">
        <v>-837</v>
      </c>
      <c r="C31" s="5" t="n">
        <v>-13115</v>
      </c>
    </row>
    <row r="32" spans="1:3">
      <c r="A32" s="4" t="s">
        <v>183</v>
      </c>
      <c r="B32" s="5" t="n">
        <v>-47967</v>
      </c>
      <c r="C32" s="5" t="n">
        <v>-3386</v>
      </c>
    </row>
    <row r="33" spans="1:3">
      <c r="A33" s="4" t="s">
        <v>184</v>
      </c>
      <c r="B33" s="5" t="n">
        <v>327992</v>
      </c>
      <c r="C33" s="5" t="n">
        <v>330784</v>
      </c>
    </row>
    <row r="34" spans="1:3">
      <c r="A34" s="4" t="s">
        <v>185</v>
      </c>
      <c r="B34" s="6" t="n">
        <v>280025</v>
      </c>
      <c r="C34" s="6" t="n">
        <v>3273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13:17:21Z</dcterms:created>
  <dcterms:modified xmlns:dcterms="http://purl.org/dc/terms/" xmlns:xsi="http://www.w3.org/2001/XMLSchema-instance" xsi:type="dcterms:W3CDTF">2020-01-31T13:17:21Z</dcterms:modified>
</cp:coreProperties>
</file>